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the Business" sheetId="9" state="visible" r:id="rId9"/>
    <sheet xmlns:r="http://schemas.openxmlformats.org/officeDocument/2006/relationships" name="Recent accounting pronouncement" sheetId="10" state="visible" r:id="rId10"/>
    <sheet xmlns:r="http://schemas.openxmlformats.org/officeDocument/2006/relationships" name="Revenue from Contract with Cust"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a" sheetId="14" state="visible" r:id="rId14"/>
    <sheet xmlns:r="http://schemas.openxmlformats.org/officeDocument/2006/relationships" name="Investments in and Loans to Joi" sheetId="15" state="visible" r:id="rId15"/>
    <sheet xmlns:r="http://schemas.openxmlformats.org/officeDocument/2006/relationships" name="Warranti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Operating Segment and Sales Con" sheetId="24" state="visible" r:id="rId24"/>
    <sheet xmlns:r="http://schemas.openxmlformats.org/officeDocument/2006/relationships" name="Subsequent Events" sheetId="25" state="visible" r:id="rId25"/>
    <sheet xmlns:r="http://schemas.openxmlformats.org/officeDocument/2006/relationships" name="Recent accounting pronounceme26" sheetId="26" state="visible" r:id="rId26"/>
    <sheet xmlns:r="http://schemas.openxmlformats.org/officeDocument/2006/relationships" name="Revenue from Contract with Cu27"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Property, Plant and Equipment30" sheetId="30" state="visible" r:id="rId30"/>
    <sheet xmlns:r="http://schemas.openxmlformats.org/officeDocument/2006/relationships" name="Investments in and Loans to J31" sheetId="31" state="visible" r:id="rId31"/>
    <sheet xmlns:r="http://schemas.openxmlformats.org/officeDocument/2006/relationships" name="Warranties (Tables)" sheetId="32" state="visible" r:id="rId32"/>
    <sheet xmlns:r="http://schemas.openxmlformats.org/officeDocument/2006/relationships" name="Long-term Debt (Tables)" sheetId="33" state="visible" r:id="rId33"/>
    <sheet xmlns:r="http://schemas.openxmlformats.org/officeDocument/2006/relationships" name="Employee Benefit Plans (Tables)" sheetId="34" state="visible" r:id="rId34"/>
    <sheet xmlns:r="http://schemas.openxmlformats.org/officeDocument/2006/relationships" name="Share-based Compensation (Table" sheetId="35" state="visible" r:id="rId35"/>
    <sheet xmlns:r="http://schemas.openxmlformats.org/officeDocument/2006/relationships" name="Accumulated Other Comprehensi36" sheetId="36" state="visible" r:id="rId36"/>
    <sheet xmlns:r="http://schemas.openxmlformats.org/officeDocument/2006/relationships" name="Operating Segment and Sales C37" sheetId="37" state="visible" r:id="rId37"/>
    <sheet xmlns:r="http://schemas.openxmlformats.org/officeDocument/2006/relationships" name="Recent accounting pronounceme38" sheetId="38" state="visible" r:id="rId38"/>
    <sheet xmlns:r="http://schemas.openxmlformats.org/officeDocument/2006/relationships" name="Revenue from Contract with Cu39" sheetId="39" state="visible" r:id="rId39"/>
    <sheet xmlns:r="http://schemas.openxmlformats.org/officeDocument/2006/relationships" name="Revenue from Contract with Cu40" sheetId="40" state="visible" r:id="rId40"/>
    <sheet xmlns:r="http://schemas.openxmlformats.org/officeDocument/2006/relationships" name="Revenue from Contract with Cu41" sheetId="41" state="visible" r:id="rId41"/>
    <sheet xmlns:r="http://schemas.openxmlformats.org/officeDocument/2006/relationships" name="Accounts Receivable, net (Detai" sheetId="42" state="visible" r:id="rId42"/>
    <sheet xmlns:r="http://schemas.openxmlformats.org/officeDocument/2006/relationships" name="Inventories (Details)"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Property, Plant and Equipment (" sheetId="46" state="visible" r:id="rId46"/>
    <sheet xmlns:r="http://schemas.openxmlformats.org/officeDocument/2006/relationships" name="Investments in and Loans to J47" sheetId="47" state="visible" r:id="rId47"/>
    <sheet xmlns:r="http://schemas.openxmlformats.org/officeDocument/2006/relationships" name="Investments in and Loans to J48" sheetId="48" state="visible" r:id="rId48"/>
    <sheet xmlns:r="http://schemas.openxmlformats.org/officeDocument/2006/relationships" name="Investments in and Loans to J49" sheetId="49" state="visible" r:id="rId49"/>
    <sheet xmlns:r="http://schemas.openxmlformats.org/officeDocument/2006/relationships" name="Warranties (Details)" sheetId="50" state="visible" r:id="rId50"/>
    <sheet xmlns:r="http://schemas.openxmlformats.org/officeDocument/2006/relationships" name="Long-term Debt (Details)" sheetId="51" state="visible" r:id="rId51"/>
    <sheet xmlns:r="http://schemas.openxmlformats.org/officeDocument/2006/relationships" name="Long-term Debt (Details 1)" sheetId="52" state="visible" r:id="rId52"/>
    <sheet xmlns:r="http://schemas.openxmlformats.org/officeDocument/2006/relationships" name="Long-term Debt (Details Textual" sheetId="53" state="visible" r:id="rId53"/>
    <sheet xmlns:r="http://schemas.openxmlformats.org/officeDocument/2006/relationships" name="Income Taxes Income Taxes (Deta" sheetId="54" state="visible" r:id="rId54"/>
    <sheet xmlns:r="http://schemas.openxmlformats.org/officeDocument/2006/relationships" name="Employee Benefit Plans (Details" sheetId="55" state="visible" r:id="rId55"/>
    <sheet xmlns:r="http://schemas.openxmlformats.org/officeDocument/2006/relationships" name="Employee Benefit Plans (Detai56" sheetId="56" state="visible" r:id="rId56"/>
    <sheet xmlns:r="http://schemas.openxmlformats.org/officeDocument/2006/relationships" name="Commitments and Contingencies C" sheetId="57" state="visible" r:id="rId57"/>
    <sheet xmlns:r="http://schemas.openxmlformats.org/officeDocument/2006/relationships" name="Share-based Compensation (Detai" sheetId="58" state="visible" r:id="rId58"/>
    <sheet xmlns:r="http://schemas.openxmlformats.org/officeDocument/2006/relationships" name="Share-based Compensation (Det59"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Related Party Transactions (Det" sheetId="62" state="visible" r:id="rId62"/>
    <sheet xmlns:r="http://schemas.openxmlformats.org/officeDocument/2006/relationships" name="Operating Segment and Sales C63" sheetId="63" state="visible" r:id="rId63"/>
    <sheet xmlns:r="http://schemas.openxmlformats.org/officeDocument/2006/relationships" name="Operating Segment and Sales C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05">
  <si>
    <t>Document and Entity Information - shares</t>
  </si>
  <si>
    <t>6 Months Ended</t>
  </si>
  <si>
    <t>Jun. 30, 2018</t>
  </si>
  <si>
    <t>Jul. 30, 2018</t>
  </si>
  <si>
    <t>Entity Registrant Name</t>
  </si>
  <si>
    <t>American Railcar Industries,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Subsequent Event [Member]</t>
  </si>
  <si>
    <t>Condensed Consolidated Balance Sheets - USD ($) $ in Thousands</t>
  </si>
  <si>
    <t>Dec. 31, 2017</t>
  </si>
  <si>
    <t>Current assets:</t>
  </si>
  <si>
    <t>Cash and cash equivalents</t>
  </si>
  <si>
    <t>Restricted cash</t>
  </si>
  <si>
    <t>Accounts receivable, net</t>
  </si>
  <si>
    <t>Accounts receivable, due from related parties</t>
  </si>
  <si>
    <t>Income Taxes Receivable, Current</t>
  </si>
  <si>
    <t>Inventories, net</t>
  </si>
  <si>
    <t>Prepaid expenses and other current assets</t>
  </si>
  <si>
    <t>Total current assets</t>
  </si>
  <si>
    <t>Property, plant and equipment, net</t>
  </si>
  <si>
    <t>Railcars on lease, net</t>
  </si>
  <si>
    <t>Goodwill</t>
  </si>
  <si>
    <t>Investments in and loans to joint ventures</t>
  </si>
  <si>
    <t>Other assets</t>
  </si>
  <si>
    <t>Total assets</t>
  </si>
  <si>
    <t>Current liabilities:</t>
  </si>
  <si>
    <t>Accounts payable</t>
  </si>
  <si>
    <t>Accounts payable, due to related parties</t>
  </si>
  <si>
    <t>Accrued expenses, including loss contingency of $6,407 and $6,548 at June 30, 2018 and December 31, 2017, respectively</t>
  </si>
  <si>
    <t>Accrued compensation</t>
  </si>
  <si>
    <t>Short-term debt, including current portion of long-term debt</t>
  </si>
  <si>
    <t>Total current liabilities</t>
  </si>
  <si>
    <t>Long-term debt, net of unamortized debt issuance costs of $4,539 and $4,647 at June 30, 2018 and December 31, 2017, respectively</t>
  </si>
  <si>
    <t>Deferred tax liability</t>
  </si>
  <si>
    <t>Pension and post-retirement liabilities</t>
  </si>
  <si>
    <t>Other liabilities, including loss contingency of $2,237 and $2,283 at June 30, 2018 and December 31, 2017, respectively</t>
  </si>
  <si>
    <t>Total liabilities</t>
  </si>
  <si>
    <t>Stockholders’ equity:</t>
  </si>
  <si>
    <t>Common stock, $0.01 par value, 50,000,000 shares authorized, 19,083,878 shares outstanding as of both June 30, 2018 and December 31, 2017</t>
  </si>
  <si>
    <t>Additional paid-in capital</t>
  </si>
  <si>
    <t>Treasury Stock</t>
  </si>
  <si>
    <t>Retained Earnings</t>
  </si>
  <si>
    <t>Accumulated other comprehensive loss</t>
  </si>
  <si>
    <t>Total stockholders’ equity</t>
  </si>
  <si>
    <t>Total liabilities and stockholders’ equity</t>
  </si>
  <si>
    <t>Condensed Consolidated Balance Sheets (Parenthetical) - USD ($)</t>
  </si>
  <si>
    <t>Statement of Financial Position [Abstract]</t>
  </si>
  <si>
    <t>Unamortized Debt Issuance Expense</t>
  </si>
  <si>
    <t>Common stock, par value (in dollars per share)</t>
  </si>
  <si>
    <t>Common stock, shares authorized (in shares)</t>
  </si>
  <si>
    <t>Common stock, shares outstanding (in shares)</t>
  </si>
  <si>
    <t>Loss Contingency, Accrued expenses, Current</t>
  </si>
  <si>
    <t>Loss Contingency, Other liabilities, Noncurrent</t>
  </si>
  <si>
    <t>Condensed Consolidated Statements of Operations (Unaudited) - USD ($) shares in Thousands, $ in Thousands</t>
  </si>
  <si>
    <t>3 Months Ended</t>
  </si>
  <si>
    <t>Jun. 30, 2017</t>
  </si>
  <si>
    <t>Revenues:</t>
  </si>
  <si>
    <t>Manufacturing (including revenues from affiliates of zero for both the three and six months ended June 30, 2018 and $137 for both of the same periods in 2017)</t>
  </si>
  <si>
    <t>Railcar leasing (including revenues from affiliates of $404 and $816 for the three and six months ended June 30, 2018, respectively, and $223 and $447 for the same periods in 2017)</t>
  </si>
  <si>
    <t>Railcar services (including revenues from affiliates of $15 and $17 for the three and six months ended June 30, 2018, respectively, and $4,425 and $10,572 for the same periods in 2017)</t>
  </si>
  <si>
    <t>Total revenues</t>
  </si>
  <si>
    <t>Cost of revenues:</t>
  </si>
  <si>
    <t>Manufacturing</t>
  </si>
  <si>
    <t>Other operating (loss) income</t>
  </si>
  <si>
    <t>Railcar leasing</t>
  </si>
  <si>
    <t>Railcar services</t>
  </si>
  <si>
    <t>Total cost of revenues</t>
  </si>
  <si>
    <t>Gross profit</t>
  </si>
  <si>
    <t>Selling, general and administrative</t>
  </si>
  <si>
    <t>Net gains on disposition of leased railcars</t>
  </si>
  <si>
    <t>Asset Impairment Charges</t>
  </si>
  <si>
    <t>Earnings from operations</t>
  </si>
  <si>
    <t>Interest income (including income from related parties of $192 and $412 for the three and six months ended June 30, 2018, respectively, and $306 and $642 for the same periods in 2017)</t>
  </si>
  <si>
    <t>Interest expense</t>
  </si>
  <si>
    <t>Other income</t>
  </si>
  <si>
    <t>Earnings from joint ventures</t>
  </si>
  <si>
    <t>Earnings before income taxes</t>
  </si>
  <si>
    <t>Income tax expense</t>
  </si>
  <si>
    <t>Net earnings</t>
  </si>
  <si>
    <t>Net earnings per common share—basic and diluted (in dollars per share)</t>
  </si>
  <si>
    <t>Weighted average common shares outstanding—basic and diluted (in shares)</t>
  </si>
  <si>
    <t>Cash dividends declared per common share (in dollars per share)</t>
  </si>
  <si>
    <t>Condensed Consolidated Statements of Operations (Unaudited) (Parenthetical) - USD ($) $ in Thousands</t>
  </si>
  <si>
    <t>Revenues from affiliates included in manufacturing</t>
  </si>
  <si>
    <t>Revenues from affiliates included in railcar services</t>
  </si>
  <si>
    <t>Revenues from affiliates included in railcar leasing</t>
  </si>
  <si>
    <t>Interest income from related parties</t>
  </si>
  <si>
    <t>Condensed Consolidated Statements of Comprehensive Income (Unaudited) - USD ($)</t>
  </si>
  <si>
    <t>Other Comprehensive Income (Loss), Defined Benefit Plan, Gain (Loss) Arising During Period, Tax</t>
  </si>
  <si>
    <t>Other Comprehensive Income (Loss), Available-for-sale Securities, Tax</t>
  </si>
  <si>
    <t>Currency translation</t>
  </si>
  <si>
    <t>Pension plans (1)</t>
  </si>
  <si>
    <t>[1]</t>
  </si>
  <si>
    <t>Short-term investments (2)</t>
  </si>
  <si>
    <t>[2]</t>
  </si>
  <si>
    <t>Comprehensive income</t>
  </si>
  <si>
    <t>Net of tax effect of less than $0.1 million for both the three and six months ended June 30, 2018 and $0.1 million and $0.2 million for the same periods in 2017.</t>
  </si>
  <si>
    <t>Net of tax effect of zero for both the three and six months ended June 30, 2018 and $(0.1) million and $0.4 million for the same periods in 2017.</t>
  </si>
  <si>
    <t>Condensed Consolidated Statements of Cash Flows (Unaudited) - USD ($) $ in Thousands</t>
  </si>
  <si>
    <t>Operating activities:</t>
  </si>
  <si>
    <t>Adjustments to reconcile net earnings to net cash provided by operating activities:</t>
  </si>
  <si>
    <t>Depreciation</t>
  </si>
  <si>
    <t>Amortization of deferred costs</t>
  </si>
  <si>
    <t>Gain on disposal of property, plant, equipment and leased railcars</t>
  </si>
  <si>
    <t>Provision for deferred income taxes</t>
  </si>
  <si>
    <t>Items related to investing activities:</t>
  </si>
  <si>
    <t>Available-for-sale Securities, Gross Realized Gains</t>
  </si>
  <si>
    <t>Changes in operating assets and liabilities:</t>
  </si>
  <si>
    <t>Income taxes receivable</t>
  </si>
  <si>
    <t>Accrued expenses and taxes</t>
  </si>
  <si>
    <t>Other</t>
  </si>
  <si>
    <t>Net cash provided by operating activities</t>
  </si>
  <si>
    <t>Investing activities:</t>
  </si>
  <si>
    <t>Purchases of property, plant and equipment</t>
  </si>
  <si>
    <t>Capital expenditures - leased railcars</t>
  </si>
  <si>
    <t>Proceeds from the disposal of property, plant, and equipment and leased railcars</t>
  </si>
  <si>
    <t>Proceeds from Sale of Available-for-sale Securities</t>
  </si>
  <si>
    <t>Proceeds from repayments of loans by joint ventures</t>
  </si>
  <si>
    <t>Net cash used in investing activities</t>
  </si>
  <si>
    <t>Financing activities:</t>
  </si>
  <si>
    <t>Repayments of debt</t>
  </si>
  <si>
    <t>Payment of common stock dividends</t>
  </si>
  <si>
    <t>Net cash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Condensed Consolidated Statements of Cash Flows Balance Sheet Reconciliation - USD ($) $ in Thousands</t>
  </si>
  <si>
    <t>Dec. 31, 2016</t>
  </si>
  <si>
    <t>Cash and Cash Equivalents, at Carrying Value</t>
  </si>
  <si>
    <t>Restricted Cash and Cash Equivalents, Current</t>
  </si>
  <si>
    <t>Cash, Cash Equivalents, Restricted Cash and Restricted Cash Equivalents</t>
  </si>
  <si>
    <t>Description of the Business</t>
  </si>
  <si>
    <t>Accounting Policies [Abstract]</t>
  </si>
  <si>
    <t>Description of the Business The condensed consolidated financial statements included herein have been prepared by American Railcar Industries, Inc. (a North Dakota corporation) and its subsidiaries (collectively the Company or ARI),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The consolidated balance sheet as of December 31, 2017 has been derived from the audited consolidated balance sheet as of that date. These condensed consolidated financial statements should be read in conjunction with the consolidated financial statements and the notes thereto included in the Company’s latest Annual Report on Form 10-K for the year ended December 31, 2017 . In the opinion of management, the information contained herein reflects all adjustments necessary to present fairly the Company's financial position, results of operations and cash flows for the interim periods reported. The results of operations of any interim period are not necessarily indicative of the results that may be expected for a fiscal year. The condensed consolidated financial statements of the Company include the accounts of ARI and its material direct and indirect wholly-owned subsidiaries: Castings, LLC (Castings), ARI Component Venture, LLC (ARI Component), ARI Fleet Services of Canada, Inc., ARI Longtrain, Inc. (Longtrain), Longtrain Leasing I, LLC (LLI), Longtrain Leasing II, LLC (LLII), Longtrain Leasing III, LLC (LLIII), ARI Leasing, LLC (ARI Leasing), ARI Railcar Services LLC and Southwest Steel Casting Company, LLC. All intercompany transactions and balances have been eliminated.</t>
  </si>
  <si>
    <t>Recent accounting pronouncements</t>
  </si>
  <si>
    <t>New Accounting Pronouncements and Changes in Accounting Principles [Abstract]</t>
  </si>
  <si>
    <t>Description of New Accounting Pronouncements Not yet Adopted</t>
  </si>
  <si>
    <t>Recent Accounting Pronouncements In February 2018, the Financial Accounting Standards Board (FASB) issued Accounting Standards Update (ASU) No. 2018-02, Reclassification of Certain Tax Effects from Accumulated Other Comprehensive Income , which amends ASC Topic 220, Income Statement - Reporting Comprehensive Income . This ASU allows for stranded tax effects in accumulated other comprehensive income resulting from the 2017 Tax Cuts and Jobs Act to be reclassified as retained earnings. This ASU is effective for fiscal years, and interim periods within those years, beginning after December 15, 2018. Early adoption is permitted. The Company is currently evaluating the impact of this guidance on its consolidated financial position, results of operations, comprehensive income, cash flows and disclosures. In May 2017, the FASB issued ASU No. 2017-09, Compensation—Stock Compensation (Topic 718) – Scope of Modification Accounting .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The amendments in this ASU are effective for fiscal years, and interim periods within those fiscal years, beginning after December 15, 2017. The Company adopted this guidance during the first quarter of 2018, and there was no impact to our consolidated financial position, results of operations, comprehensive income, cash flows and disclosures. In November 2016, the FASB issued ASU No. 2016-18, Restricted Cash , which amends Accounting Standards Codification (ASC) Topic 230, Statement of Cash Flows . This ASU requires that the statement of cash flows explain the change during the period in total cash, cash equivalents, and amounts generally described as restricted cash or restricted cash equivalents. This ASU is effective for fiscal years beginning after December 15, 2017, and interim periods within those fiscal years. The Company adopted this ASU during the first quarter of 2018 and applied its provisions retrospectively. As a result of this adoption, we no longer show the changes in restricted cash balances as a component of cash flows from financing activities but instead include the balances of restricted cash together with cash and cash equivalents for the beginning and end of the periods presented. The adoption of ASU 2016-18 did not have a material impact on the Company's balance sheet, statement of operations, or statement of comprehensive income, but did result in revisions to the Company's statement of cash flows. In August 2016, the FASB issued ASU No. 2016-15, Classification of Certain Cash Receipts and Cash Payments , which amends ASC Topic 230, Statement of Cash Flows .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The Company's adoption of this guidance during the first quarter of 2018 caused no impact on our consolidated statement of cash flows. In February 2016, the FASB issued ASU 2016-02, Leases , which replaces or supersedes ASC Topic 840, Leases , and is intended to increase the transparency and comparability of accounting for lease transactions. This ASU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Targeted improvements were made to lessor accounting to align, where necessary, with certain changes to the lessee model and the new revenue recognition standard. The ASU will require both quantitative and qualitative disclosures regarding key information about leasing arrangements. The standard is effective for fiscal years, and interim periods within those fiscal years, beginning after December 15, 2018. Early adoption is permitted. The FASB has proposed a change that would allow a company to elect an optional transition method that applies the new lease requirements through a cumulative-effect adjustment in the period of adoption. We believe the most significant impact will relate to the recognition of right-of-use assets and lease liabilities on our condensed consolidated balance sheets for long-term operating leases. The Company's assessment and implementation plan will be ongoing during the remainder of 2018 and will include evaluating the impact of this standard on the consolidated financial statements and disclosures. In May 2014, the FASB issued ASU No. 2014-09, Revenue from Contracts with Customers (Topic 606) (ASC 606) . ASU 2014-09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The new revenue recognition standard also requires disclosures that sufficiently describe the nature, amount, timing and uncertainty of revenue and cash flows arising from customer contract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to ASC 606, which include implementation guidance to principal versus agent considerations, guidance to identifying performance obligations and licensing guidance and other narrow scope improvements. The Company adopted this new guidance on January 1, 2018 using the modified retrospective application method. As part of the Company's implementation plan for this new standard, the Company assessed the impact of these new standards on its business processes, business and accounting systems, and consolidated financial statements and related disclosures by evaluating the terms and conditions of samples of both standard and non-standard contracts across the Company's in-scope business segments in light of the new standards. The Company identified only slight modifications to accounting for repair work in progress, resulting in immaterial changes to business processes and systems. Specifically, the Company recognized the cumulative effect of initially applying the new revenue standard as an adjustment to the opening balance of retained earnings of $0.7 million. The comparative information has not been restated and continues to be reported under the accounting standards in effect for those periods. We expect the impact of the adoption of the new standard to be immaterial to our net income on an ongoing basis. The following table summarizes the cumulative effect of the changes to our condensed consolidated balance sheet as of January 1, 2018 from the adoption of ASC 606 (in thousands): December 31, 2017 Adjustments due to ASC 606 January 1, 2018 Assets Accounts receivable, net $ 43,804 $ 3,717 $ 47,521 Inventories 54,147 (2,821 ) $ 51,326 Liabilities Deferred tax liability, net 194,084 (226 ) 193,858 Equity Retained Earnings 514,453 669 515,122 Accumulated other comprehensive loss (4,710 ) (3 ) (4,713 ) In accordance with the new revenue standard requirements, the disclosure of the impact of adoption on our condensed consolidated statement of operations and condensed consolidated balance sheet as of and for the periods ended June 30, 2018 was as follows (in thousands): As Reported Balances Without Adoption of ASC 606 Effect of Change Higher / (Lower) As of June 30, 2018 Balance Sheet Assets Accounts receivable, net $ 38,249 $ 31,690 $ 6,559 Inventories 77,972 80,655 (2,683 ) As Reported Balances Without Adoption of ASC 606 Effect of Change Higher / (Lower) As Reported Balances Without Adoption of ASC 606 Effect of Change Higher / (Lower) For the three months ended June 30, 2018 For the six months ended June 30, 2018 Statement of Operations Revenues Railcar Services $ 22,284 $ 20,791 $ 1,493 $ 40,260 $ 37,470 $ 2,790 Total revenues 146,528 145,035 1,493 262,766 259,976 2,790 Cost of Revenues Railcar services (18,429 ) (17,415 ) (1,014 ) (34,005 ) (31,579 ) (2,426 ) Total cost of revenues (115,966 ) (114,952 ) (1,014 ) (202,731 ) (200,305 ) (2,426 ) Gross profit 30,562 30,083 479 60,035 59,671 364 Earnings from operations 17,361 16,882 479 38,402 38,038 364 Earnings before income taxes 13,097 12,618 479 30,560 30,196 364 Income tax expense (3,905 ) (3,782 ) (123 ) (8,377 ) (8,284 ) (93 ) Net earnings 9,192 8,836 356 22,183 21,912 271</t>
  </si>
  <si>
    <t>Revenue from Contract with Customer (Notes)</t>
  </si>
  <si>
    <t>Revenue from Contract with Customer [Abstract]</t>
  </si>
  <si>
    <t>Revenue from Contract with Customer [Text Block]</t>
  </si>
  <si>
    <t>Revenue Recognition From time to time, ARI enters into contracts with customers for the production of railcars and for the production of railcar and industrial components. ARI’s railcar manufacturing contracts are generally structured as an order for any number of railcars that are generally identical in terms of design, technology and function. Each railcar in an order is priced individually but similar railcars are generally sold at the same price. Certain contracts may be structured to cover the production of multiple types of railcars or railcar and industrial components, and the transaction price for such contracts is allocated to products based upon their standalone selling price. ARI assesses these contracts individually to, among other things, identify individual performance obligations. Generally, the only distinct performance obligations identified are the individual products explicitly stated in the contract. As performance obligations related to manufacturing contracts are satisfied at a point in time, and railcars manufactured by ARI have an alternative use for the Company, manufacturing revenue is recognized at the point in time at which shipment occurs. A related receivable is recognized as the explicitly stated products are transferred to the customer and the customer obtains control, which is typically at the time of shipment, and represents ARI’s unconditional right to consideration. ARI also enters into contracts with customers for railcar services. Revenues generated from the Railcar Services segment are invoiced to the customer when all agreed-upon services have been provided and the railcar on which the services were performed is shipped from the repair facility or the work has been performed by the Company’s repair mobile unit. However, as the customer controls the railcar while ARI’s repair services are performed under the contract, ARI satisfies its performance obligations as services are rendered, and revenues are recognized over time. As a result, at any given time, a contract asset exists related to railcar services that have been performed but not yet billed. The Company utilizes the input method and performs a calculation at the end of each accounting period whereby it analyzes all work-in-process for the Railcar Services segment, representing the cost of services performed on railcars that have not yet been shipped. The Company then estimates a corresponding amount of revenue based on an average profit margin for the Railcar Services segment. Therefore, the revenue recorded at each period-end reflects the estimated revenue recognition for Railcar Services over time. This method was selected because the costs incurred are proportionate to ARI’s progress in satisfying the performance obligation, and therefore it faithfully depicts ARI’s performance on the contract. Revenue from contracts with customers is measured as the amount of consideration we expect to receive in exchange for transferring goods or providing services. Sales, use, value added, and other taxes we collect concurrent with revenue-producing activities are excluded from revenue. As discussed further in Note 8, ARI’s standard warranty is up to one year for parts and services and five years for new railcars. These warranties provide customers with quality assurance that the delivered product is as specified in the contract. In accordance with ASC 606, ARI accounts for all warranty obligations as a cost accrual. Payment terms for ARI’s products and services do not typically exceed normal payment terms used by the industry, and ARI does not have significant financing components or material collectability concerns in relation to its current contracts. Bill-and-hold arrangements are infrequent, and no bill-and-hold arrangements were in place during the six months ended June 30, 2018. New railcar manufacturing contracts generally include a base price per railcar as well as a provision that allows the Company to pass on to the customer material cost escalations and surcharges incurred to produce the railcar, should they occur. The escalations and surcharges included as part of the contract with the customer are considered to be variable consideration that is constrained and allocable to a specific performance obligation. While the amounts of the escalations and surcharges are not known at the time at which the contract begins, these costs are known by the time the railcar is shipped, which is the point at which it is invoiced and revenue is recorded. Therefore, while escalations and surcharges are variable in nature, the amounts that are included in the customer invoice and recorded as revenue generally are not subject to change after revenue has been recognized on the transaction. Revenue Disaggregation The following table further illustrates the nature of the Company’s revenues arising from contracts with customers. The Railcar Leasing segment has been included in the tables below to reconcile to ARI’s total consolidated revenues; however, revenues generated by the Railcar Leasing segment are recognized in accordance with lease accounting guidance rather than ASC 606. Three Months Ended Six Months Ended 2018 2017 2018 2017 (in thousands) (in thousands) Revenues from Contracts with Customers (Manufacturing and Railcar Services) $ 111,724 $ 75,303 $ 193,841 $ 156,149 Railcar Leasing Segment Revenues 34,804 33,717 68,925 67,552 Total Revenue $ 146,528 $ 109,020 $ 262,766 $ 223,701 The following table presents our revenue disaggregated by type of product or service: Three Months Ended Six Months Ended 2018 2017 2018 2017 (in thousands) (in thousands) Railcar Manufacturing $ 80,004 $ 48,872 $ 135,434 $ 101,643 Railcar and Industrial Components Manufacturing 9,436 6,215 18,147 14,170 Total Manufacturing (1) 89,440 55,087 153,581 115,813 Railcar Leasing (2) 34,804 33,717 68,925 67,552 Railcar Services (3) 22,284 20,216 40,260 40,336 Total Revenue $ 146,528 $ 109,020 $ 262,766 $ 223,701 (1)— Revenue recognized at a point in time (2)— Revenue recognition not in scope of ASC 606 (3)— Revenue recognized over time Contract Balances In considering the distinction between a contract asset and a receivable, as defined in ASC 606, ARI reviewed its practices as follows. ARI bills its customers once services have been rendered or products have been delivered and the Company has an unconditional right to consideration as only the passage of time is required before payment of that consideration is due. The contract assets that ARI maintains are related to unbilled revenues recognized on repair services that have been performed but the entire project has not yet been completed, and the railcar has not yet been shipped to the customer. These contract assets are included within 'accounts receivable' on the condensed consolidated balance sheets. The contract liabilities that ARI maintains represent deferred revenue related to its manufacturing and repair services segments. The short-term contract liabilities are included within 'accrued expenses' and the long-term contract liabilities are included within 'other liabilities' on the condensed consolidated balance sheets. The allowance for doubtful accounts reflects ARI’s best estimate of probable losses inherent in the accounts receivable balance. The Company determines the allowance based on the history of past write-offs and collections and current credit conditions of its customers. Refer to Note 4 for the balance of the allowance for doubtful accounts for each period presented. The opening and closing balances of the Company's contract balances are presented below (in thousands): 2018 January 1 June 30 $ Change Contract Assets $ 3,717 $ 6,559 $ 2,842 Contract Liabilities 1,600 1,600 — The increase in contract assets from January 1, 2018 to June 30, 2018 was due to ramp up of activity at certain repair shops within the Company’s repair network leading to certain work that ARI expects will be completed and billed to customers in the coming months. There was no change in contract liabilities during the six months ended June 30, 2018 , as no revenue was recognized in the current reporting period that was in the contract liability balance at the end of the prior period. Additionally, there were no impairments related to contract assets, including bad debt expense, during the six months ended June 30, 2018 . Contract Costs ARI has deemed its costs to obtain a contract as described in ASC Topic 340, Other Assets and Deferred Costs (ASC 340) to be immaterial. Further, in accordance with Topic 340, an entity may elect a practical expedient that allows the entity to recognize the incremental costs of obtaining a contract as an expense when incurred if the amortization period of the asset that the entity otherwise would have recognized is one year or less. ARI has determined that its costs to obtain a contract would be amortized over one year or less, and therefore, has elected this practical expedient, and the Company does not recognize assets from the costs to obtain a contract with a customer. ARI incurs costs in the fulfillment of its contracts such as engineering hours and other salaries and wages. These costs incurred in fulfilling a contract with a customer are within the scope of ASC 330, Inventory. Therefore, in accordance with ASC 340, ARI accounts for these production costs, or costs to fulfill a contract, in accordance with ASC 330, Inventory . Remaining Performance Obligations Remaining performance obligations represent the transaction price of firm contractual commitments from customers for which work is partially completed. As of June 30, 2018 , the estimated revenue expected to be recognized in the future related to remaining performance obligations was $241.4 million . Of this total, we expect to recognize $98.0 million into revenue during 2018 and $143.4 million thereafter.</t>
  </si>
  <si>
    <t>Accounts Receivable, net</t>
  </si>
  <si>
    <t>Receivables [Abstract]</t>
  </si>
  <si>
    <t>Accounts Receivable, net Accounts receivable, net, consists of the following: June 30, December 31, (in thousands) Accounts receivable, gross $ 39,501 $ 45,041 Less allowance for doubtful accounts (1,252 ) (1,237 ) Total accounts receivable, net $ 38,249 $ 43,804</t>
  </si>
  <si>
    <t>Inventories</t>
  </si>
  <si>
    <t>Inventory Disclosure [Abstract]</t>
  </si>
  <si>
    <t>Inventories, net Inventories consist of the following: June 30, December 31, (in thousands) Raw materials $ 50,906 $ 33,498 Work-in-process 26,649 22,040 Finished products 3,522 1,813 Total inventories 81,077 57,351 Less reserves (3,105 ) (3,204 ) Total inventories, net $ 77,972 $ 54,147</t>
  </si>
  <si>
    <t>Property, Plant and Equipment and Railcars on Leases, net</t>
  </si>
  <si>
    <t>Property, Plant and Equipment [Abstract]</t>
  </si>
  <si>
    <t>Property, Plant and Equipment, net</t>
  </si>
  <si>
    <t>Property, Plant, Equipment and Railcars on Leases, net The following table summarizes the components of property, plant, equipment and railcars on leases, net: June 30, December 31, (in thousands) Operations / Corporate: Buildings $ 186,394 $ 186,664 Machinery and equipment 233,906 233,025 Land 5,357 5,285 Construction in process 4,570 1,818 430,227 426,792 Less accumulated depreciation (274,740 ) (264,257 ) Property, plant and equipment, net $ 155,487 $ 162,535 Railcar Leasing: Railcars on lease $ 1,174,851 $ 1,159,868 Less accumulated depreciation (140,520 ) (123,454 ) Railcars on lease, net $ 1,034,331 $ 1,036,414 Railcars on lease agreements Revenues from railcar leasing are generated from operating leases that are priced as an integrated service that includes amounts related to executory costs, such as certain maintenance, insurance, and ad valorem taxes and are recognized on a straight-line basis per the terms of the underlying lease. Capital expenditures for leased railcars represent cash outflows for the Company’s cost to produce railcars shipped or to be shipped for lease. As of June 30, 2018 , future contractual minimum rental revenues required under non-cancellable operating leases for railcars with terms longer than one year are as follows (in thousands): Remaining 6 months of 2018 $ 65,698 2019 113,777 2020 76,330 2021 57,805 2022 38,206 2023 and thereafter 82,150 Total 433,966 The future contractual minimum rental revenues shown above include total rental revenues from affiliates of $7.0 million . See Note 15, Related Party Transactions for further discussion regarding lease agreements with IELP Entities. Depreciation expense The following table summarizes depreciation expense: Three Months Ended Six Months Ended June 30, June 30, 2018 2017 2018 2017 (in thousands) Total depreciation expense $ 15,642 $ 14,301 $ 30,573 $ 28,174 Depreciation expense on leased railcars $ 10,194 $ 8,658 $ 19,589 $ 16,894 Asset Impairments We review our operating assets whenever indicators of impairment may be present. In 2015, the Pipeline and Hazardous Materials Safety Administration of the US Department of Transportation (“PHMSA”) and Transport Canada ("TC") each issued rules that established new design standards for tank railcars used in flammable liquids service in North America. In addition to setting standards for newly built tank railcars, the regulations established guidelines for modifying existing tank railcars used in certain flammable liquids service and deadlines for modifying or removing those railcars from service. The deadlines ranged from November 2016 to May 2029, depending on the type of railcar and the nature of commodity carried. The PHMSA rule was subsequently modified by legislation adopted by Congress, and in August 2016, PHMSA amended its earlier rule to incorporate the legislative mandates into the final rule, which included expanded retrofit requirements and a shorter phase out period for the older tank railcars. During the second quarter of 2018, ARI began negotiating an agreement to sell to a customer certain used tank railcars in ARI’s lease fleet. In a strategic effort to evaluate its lease fleet composition and meet the customer's needs, ARI offered to sell a quantity of railcars from its lease fleet to the customer at a price that was below ARI’s carrying value for those railcars. These railcars are subject to the requirements noted above and will require extensive retrofits in order to continue carrying certain flammable liquids. As of June 30, 2018, ARI deemed it more likely than not that this transaction would occur. Accordingly, ARI determined that an indicator of impairment was present and performed a full impairment analysis on these railcars by calculating their fair value in accordance with ASC 820, Fair Value Measurements and Disclosures . The result of this impairment analysis, which used Level 3 inputs and the market approach for calculating the fair value, was that an impairment loss should be recognized in the amount of $3.6 million , reflected in the results of the Railcar Leasing segment. In addition, at June 30, 2018, all of the criteria for these railcars to be classified as held for sale were not met. Once ARI had an expectation that, more likely than not, these railcars would be sold for an amount less than their carrying values, ARI believed that an indicator of impairment was now present for other similar railcars within its lease fleet, and as such, ARI reviewed these assets for impairment. For purposes of these analyses, multiple scenarios of net cash flows were modeled using a range of estimates and assumptions, and recoverability tests were performed on all the railcars of this type in the Company's lease fleet. These recoverability tests, performed on an undiscounted cash flows basis in accordance with ASC 360, Property, Plant and Equipment , concluded that the carrying values of the assets were recoverable, and no impairment should be recorded. The assumptions relied upon for purposes of this impairment analysis were based on management's judgments and estimates of current and future market conditions. Actual results could differ from these estimates, and the Company may incur future impairment losses with respect to this railcar group, particularly if railcars are sold or scrapped sooner than anticipated.</t>
  </si>
  <si>
    <t>Investments in and Loans to Joint Ventures</t>
  </si>
  <si>
    <t>Equity Method Investments and Joint Ventures [Abstract]</t>
  </si>
  <si>
    <t>Investments in and Loans to Joint Ventures As of June 30, 2018 , the Company was party to two joint ventures: Ohio Castings Company LLC (Ohio Castings) and Axis LLC (Axis). Through its wholly-owned subsidiary, Castings, the Company has a 33.3% ownership interest in Ohio Castings, a limited liability company formed to produce various steel railcar parts for use or sale by the ownership group. Through its wholly-owned subsidiary, ARI Component, the Company has a 41.9% ownership interest in Axis, a limited liability company formed to produce railcar axles for use or sale by the ownership group. The Company accounts for these joint ventures using the equity method. Under this method, the Company recognizes its share of the earnings and losses of the joint ventures as they accrue. Advances and distributions are charged and credited directly to the investment accounts. From time to time, the Company also makes loans to its joint ventures that are included in the investment account. The investment balance for these joint ventures is recorded within the Company’s manufacturing segment. The carrying amount of investments in and loans to joint ventures, which also represents ARI’s maximum exposure to loss with respect to the joint ventures, is as follows: June 30, December 31, (in thousands) Carrying amount of investments in and loans to joint ventures Ohio Castings $ 5,885 $ 6,202 Axis 15,569 16,369 Total investments in and loans to joint ventures $ 21,454 $ 22,571 See Note 15, Related Party Transactions, for information regarding financial transactions with ARI's joint ventures. Ohio Castings When active, Ohio Castings produces railcar parts that are sold to one of the joint venture partners. This joint venture partner then sells these railcar parts to outside third parties at current market prices and sells them to the Company and the other joint venture partner at Ohio Castings' cost plus a licensing fee. Based on expected decline in industry demand, Ohio Castings was idled in January 2017 and continues to remain idle. The Company expects that Ohio Castings will remain idle through all of 2018, and Ohio Castings' status for 2019 will be evaluated based on changes in future demand expectations. Ohio Castings performed an analysis of long-lived assets as of December 31, 2017, in accordance with ASC 360, Property, Plant and Equipment . Based on this analysis, Ohio Castings concluded that there was no impairment of its long-lived assets. In turn, ARI evaluated its investment in Ohio Castings in accordance with ASC 320, Investments - Debt and Equity Securities and determined there was no impairment. As of June 30, 2018 , there were no changes in the assumptions used in this analysis or the conclusions reached. The Company and Ohio Castings will continue to monitor for impairment as necessary. The Company has determined that, although the joint venture is a variable interest entity (VIE), accounting for its activity under the equity method is appropriate given that the Company is not the primary beneficiary, does not have a controlling financial interest and does not have the ability to individually direct the activities of Ohio Castings that most significantly impact its economic performance. The significant factors in this determination were that neither Castings nor the Company has rights to the majority of returns, losses or votes, all major and strategic decisions are decided between the partners, and the risk of loss to the Company and Castings is limited to its investment in Ohio Castings. Summary financial results for Ohio Castings, the investee company, in total, are as follows: Three Months Ended Six Months Ended 2018 2017 2018 2017 (in thousands) Results of operations Revenues $ — $ 5 $ — $ 4,454 Gross (loss) profit $ (425 ) $ (419 ) $ (912 ) $ (2,399 ) Net loss $ (202 ) $ (33 ) $ (951 ) $ (2,467 ) Axis ARI, through ARI Component, owns a portion of a joint venture, Axis, to manufacture and sell railcar axles. ARI currently owns 41.9% of Axis, while a minority partner owns 9.7% and the other significant partner owns 48.4% . Under the terms of the joint venture agreement, ARI and the other significant partner are required, and the minority partner is entitled, to contribute additional capital to the joint venture, on a pro rata basis, of any amounts approved by the joint venture’s executive committee, as and when called by the executive committee. Under the amended Axis credit agreement (Axis Credit Agreement), whereby ARI and the other significant partner are equal lenders, principal payments are due each fiscal quarter, with the last payment due on December 31, 2019. During the first six months of 2018 and the full year of 2017 , the applicable interest rate for the loans under the Axis Credit Agreement was 7.75% . Interest payments are due and payable monthly. The balance outstanding on these loans, including interest, due to ARI Component, was $8.9 million and $11.8 million as of June 30, 2018 and December 31, 2017 , respectively. The Company has evaluated this loan to be fully recoverable. The Company has determined that, although the joint venture is a VIE, accounting for its activity under the equity method is appropriate given that the Company is not the primary beneficiary, does not have a controlling financial interest and does not have the ability to individually direct the activities of Axis that most significantly impact its economic performance. The significant factors in this determination were that neither ARI Component nor the Company has rights to the majority of returns, losses or votes, the executive committee and board of directors of the joint venture are comprised of one representative from each significant partner with equal voting rights and the risk of loss to the Company and ARI Component is limited to its investment in Axis and the loans due to the Company under the Axis Credit Agreement. The Company will continue to monitor its investment in Axis for impairment as necessary. Summary financial results for Axis, the investee company, in total, are as follows: Three Months Ended Six Months Ended 2018 2017 2018 2017 (in thousands) Results of operations Revenues $ 11,553 $ 11,089 $ 26,141 $ 25,455 Gross profit $ 2,038 $ 2,990 $ 6,154 $ 7,196 Net earnings $ 1,435 $ 2,161 $ 4,905 $ 5,492</t>
  </si>
  <si>
    <t>Warranties</t>
  </si>
  <si>
    <t>Product Warranties Disclosures [Abstract]</t>
  </si>
  <si>
    <t>Warranties The Company's standard warranty is up to one year for parts and services and five years for new railcars. Factors affecting the Company's warranty liability include the number of units sold, historical and anticipated warranty claim rates and costs per claim. Fluctuations in the Company's warranty provision and experience of warranty claims are the result of variations in these factors. The Company assesses the adequacy of its warranty liability based on changes in these factors. The overall change in the Company’s warranty reserve is reflected on the condensed consolidated balance sheets in accrued expenses and other liabilities and is detailed as follows: Three Months Ended Six Months Ended 2018 2017 2018 2017 (in thousands) Liability, beginning of period $ 8,399 $ 2,830 $ 8,838 $ 2,439 Provision for warranties issued during the period, net of adjustments 296 205 364 234 Adjustments to warranties issued during previous periods (175 ) 388 (545 ) 920 Warranty claims (132 ) (417 ) (269 ) (587 ) Liability, end of period $ 8,388 $ 3,006 $ 8,388 $ 3,006</t>
  </si>
  <si>
    <t>Long-term Debt</t>
  </si>
  <si>
    <t>Debt Disclosure [Abstract]</t>
  </si>
  <si>
    <t>Debt Subsidiary Lease Fleet Financings From time to time, the Company, through its wholly-owned subsidiaries LLI, LLII and LLIII, has entered into lease fleet financings to, among other things, support and grow its railcar leasing business. Currently, only the LLIII lease fleet financing remains outstanding. The lease fleet financings are obligations of the respective wholly-owned subsidiary, are generally non-recourse to ARI, and are secured by a first lien on the subject assets of the respective subsidiary, consisting of railcars, railcar leases, receivables and related assets, subject to limited exceptions. ARI has, however, entered into agreements containing certain representations, undertakings, and indemnities customary for asset sellers and parent companies in transactions of this type, and ARI is obligated to make any selections of railcars, railcar leases, receivables and related assets to be transferred to the respective subsidiary without any adverse selection, to cause the manager of the railcars and their related leases, to maintain, lease, and re-lease the respective subsidiary's equipment no less favorably than similar portfolios serviced by the manager, and to repurchase or replace certain railcars under certain conditions set forth in the respective loan documents. American Railcar Leasing LLC (ARL) historically has acted as the manager under these lease fleet financings. Between June 1, 2017 and April 17, 2018, ARI subcontracted with ARL to provide services to ARL covering the day-to-day management of the LLIII railcars and the leases associated therewith. As of April 17, 2018, ARI became the manager under the LLIII lease fleet financing. See below and Note 15, Related Party Transactions, for further discussion regarding these agreements with ARL and the impact on the Company of the sale of ARL (the ARL Sale) to an unaffiliated third party (Buyer). January 2015 private placement notes In January 2015, LLIII issued $625.5 million in aggregate principal amount of notes pursuant to an indenture, as amended (the Longtrain Indenture). The notes are fixed rate secured railcar equipment notes bearing interest at a rate of 2.98% per annum for the Class A-1 Notes and 4.06% per annum for the Class A-2 Notes (collectively, the Notes), each payable monthly. Of the aggregate principal amount, $408.5 million was used to refinance previous lease fleet financing facilities, resulting in net proceeds of $211.6 million . As of June 30, 2018 , there were $162.2 million and $375.5 million of Class A-1 and Class A-2 notes outstanding, respectively, compared to $174.9 million and $375.5 million of Class A-1 and Class A-2 notes outstanding, respectively, as of December 31, 2017 . The Notes have a legal final maturity date of January 17, 2045 and an expected principal repayment date of January 15, 2025. While the legal final maturity date of the Notes is January 17, 2045, cash flows from LLIII's assets will be applied, pursuant to the flow of funds provisions of the Longtrain Indenture, so as to achieve monthly targeted principal balances. Also, under the flow of funds provisions of the Longtrain Indenture, early amortization of the Notes may be required in certain circumstances. Pursuant to the terms of the Longtrain Indenture, LLIII is required to maintain deposits in a liquidity reserve bank account equal to nine months of interest payments. The liquidity reserve amount was $16.6 million as of both June 30, 2018 and December 31, 2017 and is included within 'Restricted cash' on the condensed consolidated balance sheets. LLIII can now prepay or redeem the Class A-1 Notes, in whole or in part, on any payment date. LLIII can now prepay or redeem the Class A-2 Notes, in whole or in part, on any payment date, subject to the payment of a make-whole amount with respect to certain prepayments or redemptions made on or prior to the payment date occurring in January 2022. The Indenture contains covenants which limit, among other things, LLIII’s ability to incur additional indebtedness or encumbrances on its assets, pay dividends or make distributions, make certain investments, perform its business other than specified activities, enter into certain types of transactions with its affiliates, and sell assets or consolidate or merge with or into other companies. These covenants are subject to a number of exceptions and qualifications. LLIII was in compliance with these covenants as of June 30, 2018 . The fair value of the Notes was $543.7 million and $556.6 million as of June 30, 2018 and December 31, 2017 , respectively, and is calculated by taking the net present value of future principal and interest payments using a discount rate that is based on the Company's most recent fixed debt transaction. The inputs used in the calculation are classified within Level 2 of the fair value hierarchy. See the 'Liquidity and Capital Resources' section for further discussion regarding the Longtrain Indenture. ARI Lease Fleet Financings December 2015 revolving credit facility In December 2015, the Company completed a financing of its railcar lease fleet with availability of up to $200.0 million (the amounts extended under this facility, the Revolving Loan) under a credit agreement, as amended (the 2015 Credit Agreement). See the 'Liquidity and Capital Resources' section for further discussion regarding the 2015 Credit Agreement. As of June 30, 2018 , the Company had borrowing availability of $200.0 million under this facility. The Revolving Loan accrues interest at a rate per annum equal to Adjusted LIBOR (as defined in the 2015 Credit Agreement) for the applicable interest period, plus 1.45% . Interest is payable on the last day of each 1, 2, or 3-month interest period, the day of any mandatory prepayment, and the maturity date. The Revolving Loan and the other obligations under the 2015 Credit Agreement are fully recourse to ARI and are secured by a first lien and security interest on certain specified railcars (together with specified replacement railcars), related leases, related receivables and related assets, subject to limited exceptions, a controlled bank account. Subject to the provisions of the 2015 Credit Agreement, the Revolving Loan may be borrowed and reborrowed until the maturity date. The Revolving Loan may be prepaid at the Company’s option at any time without premium or penalty (other than customary LIBOR breakage fees and customary reimbursement of increased costs). The final scheduled maturity of the Revolving Loan is December 10, 2018, or such earlier date as provided in the 2015 Credit Agreement. The Company was in compliance with all of its covenants under the 2015 Credit Agreement as of June 30, 2018 . As of June 30, 2018 and December 31, 2017 , the net book value of the railcars that were pledged as part of the Company's and its subsidiaries' lease fleet financings was $513.9 million and $524.1 million , respectively. The future contractual minimum rental revenues related to the railcars pledged as of June 30, 2018 are as follows (in thousands): Remaining 6 months of 2018 $ 31,584 2019 50,005 2020 29,430 2021 18,890 2022 10,374 2023 and thereafter 10,482 Total $ 150,765 The remaining principal payments under the Notes as of June 30, 2018 are as follows (in thousands): Remaining 6 months of 2018 $ 12,828 2019 25,507 2020 26,354 2021 26,358 2022 25,852 2023 and thereafter 420,764 Total $ 537,663 ARL Sale and Railcar Management Transition Agreement As previously disclosed, on December 16, 2016, ARI entered into a railcar management transition agreement (the RMTA) with ARL in anticipation of the ARL Sale. The RMTA, among other things, addresses the transition, from ARL to ARI following the ARL Sale, of the management of railcars owned by ARI (the ARI Railcars) and railcars owned by LLIII (the Longtrain Railcars). American Entertainment Properties Corporation (AEPC), a company controlled by Mr. Carl Icahn, the Company’s principal beneficial stockholder through Icahn Enterprises L.P. (IELP), and Buyer and an affiliate of Buyer are also parties to the RMTA for the limited purposes previously disclosed. Immediately prior to the ARL Sale, ARL and its subsidiaries were controlled by Mr. Carl Icahn. Following the ARL Sale, ARL is controlled by Buyer. The ARL Sale was consummated (the ARL Closing) on June 1, 2017 (the ARL Closing Date). In connection with the ARL Closing, the RMTA was amended by a Joinder and Amendment to the RMTA, principally to join ACF Industries, LLC (ACF), a company controlled by Mr. Carl Icahn, as a party thereto, to address certain ACF books and records in the possession of ARL. The Railcar Management Agreement, dated February 29, 2012 (as amended), between ARI and ARL (the ARI RMA), pursuant to which ARL managed the ARI Railcars and marketed them for sale or lease was terminated pursuant to the terms of the RMTA as of the ARL Closing Date. Effective as of the ARL Closing Date, ARI manages the ARI Railcars and markets them for sale or lease. Pursuant to a Railcar Management Agreement, dated January 29, 2015, between LLIII and ARL (the Longtrain RMA), ARL, as manager, marketed Longtrain Railcars for lease, and also arranged for the operation, storage, re-lease, sublease, service, repair, overhaul, replacement and maintenance of the Longtrain Railcars. In addition, a subsidiary of ARL served as administrator of the accounts used to service the debt under the Longtrain Indenture. As provided in the RMTA, following the ARL Closing, the Longtrain RMA continued in effect, with ARL remaining as manager of the Longtrain Railcars under the Longtrain RMA and the Longtrain Indenture, until ARI obtained the Noteholder Consent and became the manager of the Longtrain Railcars. The Noteholder Consent was obtained on April 10, 2018 and on April 17, 2018, ARI became the manager of the Longtrain Railcars and the Longtrain RMA was terminated. ARL Subcontractor Agreement Further, as contemplated by the RMTA, effective as of the ARL Closing Date, ARI entered into a subcontract arrangement with ARL (the Subcontractor Agreement) to provide services to ARL covering the day-to-day management of the Longtrain Railcars and the leases associated therewith. Under this arrangement, ARL and its subsidiary, as manager and administrator, respectively, remained in control of the accounts used to service the debt under the Longtrain Indenture until the Noteholder Consent was obtained and ARI and its subsidiary became manager and administrator, respectively. During the term of the Subcontractor Agreement, management fees and expenses paid to ARL in respect of management duties subcontracted to ARI were paid by ARL to ARI. The Subcontractor Agreement terminated automatically on April 17, 2018, when ARI became the manager of the Longtrain Railcars following receipt of the Noteholder Consent.</t>
  </si>
  <si>
    <t>Income Taxes</t>
  </si>
  <si>
    <t>Income Tax Disclosure [Abstract]</t>
  </si>
  <si>
    <t>Income Taxes The Company’s federal income tax returns for tax years 2014 and beyond remain subject to examination, with the latest statute of limitations expiring in October 2021. Certain of the Company's 2013 state income tax returns and a majority of the Company's state income tax returns for 2014 and beyond remain open and subject to examination, with the latest statute of limitations expiring in December 2022, upon filing of the Company's 2017 state tax returns. The Company’s foreign subsidiary's income tax returns for 2014 and beyond remain open to examination by foreign tax authorities. The Tax Cuts and Jobs Act enacted on December 22, 2017 resulted in substantial changes to the U.S. tax code, effective for 2018. These changes included, but were not limited to, (i) reducing the federal corporate income tax rate from 35% to 21% and (ii) requiring companies to pay a one-time transition tax on earnings of certain foreign subsidiaries that were previously tax deferred. The Company applied the guidance in SAB 118, and at December 31, 2017, recorded provisional estimates to re-measure its deferred taxes using the new, 21% statutory rate resulting in a tax benefit of $107.9 million and recorded an estimated transition tax expense of $0.6 million . During the six months ended June 30, 2018 , the Company has not recorded any adjustments to the provisional estimates recorded at December 31, 2017. Final accounting for these impacts is expected no later than the fourth quarter of 2018 after the Company files its 2017 federal and state income tax returns.</t>
  </si>
  <si>
    <t>Employee Benefit Plans</t>
  </si>
  <si>
    <t>Retirement Benefits [Abstract]</t>
  </si>
  <si>
    <t>Pension Plans The Company is the sponsor of three defined benefit plans that are frozen and no additional benefits are accruing thereunder. Two of the Company's defined benefit pension plans cover certain employees at designated repair facilities. The assets of these defined benefit pension plans are held by independent trustees and consist primarily of equity and fixed income securities. The Company also sponsors an unfunded, non-qualified supplemental executive retirement plan that covers several of the Company's current and former employees. The components of net periodic benefit cost for the pension plans are as follows: Pension Benefits Three Months Ended Six Months Ended 2018 2017 2018 2017 (in thousands) Service cost $ 84 $ 89 $ 169 $ 177 Interest cost 211 236 421 471 Expected return on plan assets (281 ) (283 ) (562 ) (565 ) Amortization of net actuarial loss/prior service cost 45 184 91 368 Net periodic cost recognized $ 59 $ 226 $ 119 $ 451</t>
  </si>
  <si>
    <t>Commitments and Contingencies</t>
  </si>
  <si>
    <t>Commitments and Contingencies Disclosure [Abstract]</t>
  </si>
  <si>
    <t>Commitments and Contingencies The Company is subject to comprehensive federal, state, local and international environmental laws and regulations relating to the release or discharge of materials into the environment, the management, use, processing, handling, storage, transport or disposal of hazardous materials and wastes, and other laws and regulations relating to the protection of human health and the environment. These laws and regulations not only expose ARI to liability for the environmental condition of its current or formerly owned or operated facilities, and its own negligent acts, but also may expose ARI to liability for the conduct of others or for ARI’s actions that were in compliance with all applicable laws at the time such actions were taken. In addition, these laws may require significant expenditures to achieve compliance and are frequently modified or revised to impose new obligations. Civil and criminal fines and penalties and other sanctions may be imposed for non-compliance with these environmental laws and regulations. ARI’s operations that involve hazardous materials also raise potential risks of liability under common law. Certain real property ARI acquired from ACF in 1994 are, from time to time, the subject of investigation and remediation activities to address contamination both before and after their transfer to ARI. ACF is an affiliate of Mr. Carl Icahn, the Company’s principal beneficial stockholder through IELP. Substantially all of the issues identified to date with respect to these properties relate to the use of these properties prior to their transfer to ARI by ACF and for which ACF has retained liability for environmental contamination that may have existed at the time of transfer to ARI. ACF has also agreed to indemnify ARI for any cost that ARI might incur with respect to those existing issues. If ACF fails to honor its obligations to ARI, ARI could be responsible for the cost of any investigation or remediation that may be required. Under applicable environmental laws, ARI would be responsible for the cost of any investigation or remediation relating to these properties that may have occurred after their transfer from ACF to ARI. Any of these costs could be material. ARI is party to collective bargaining agreements with labor unions at two repair facilities that will expire in January and September 2021, respectively, unless extended or modified. ARI is also party to a collective bargaining agreement with a labor union at a steel component manufacturing facility that will expire in April 2022, unless extended or modified. The Company has various agreements with and commitments to related parties. See Note 15, Related Party Transactions, for further detail. Certain claims, suits and complaints arising in the ordinary course of business, as well as the GyanSys, Inc. (GyanSys) litigation discussed below, have been filed or are pending against ARI. In the opinion of management, based on information currently available, all such claims, suits, and complaints are without merit or would not have a significant effect on the future liquidity, results of operations or financial position of ARI if disposed of unfavorably. However, resolution of certain claims or suits by settlement or otherwise, could impact the operating results of the reporting period in which such resolution occurs. GyanSys On October 24, 2014, the Company filed a complaint in United States District Court for the Southern District of New York against GyanSys. The complaint asserted a claim against GyanSys for breaching its contract with ARI to implement an enterprise resource planning system. GyanSys denied responsibility and alleged a counterclaim against ARI for breach of contract and wrongful termination, seeking damages of more than $9 million . After a trial completed in August 2017, the court ruled in favor of ARI and against GyanSys, awarding ARI damages, interest and costs of approximately $1.8 million . However, as the amount of this judgment has not been realized, no such recovery has been recorded as of June 30, 2018 . ARI has filed a motion to recover its attorneys’ fees and that motion is currently pending. Both parties have filed notices of appeal. Briefing for the appeals is expected to complete by October 15, 2018. As of the date of this report, no date has been set for oral argument. FRA Directive On September 30, 2016, the Federal Railroad Administration (FRA) issued Railworthiness Directive (RWD) No. 2016-01 (the Original Directive). The Original Directive addressed, among other things, certain welding practices in one weld area in specified DOT 111 tank railcars manufactured between 2009 and 2015 by ARI and ACF. ACF is an affiliate of Mr. Carl Icahn, the Company's principal beneficial stockholder through IELP. The Company met and corresponded with the FRA following the issuance of the Original Directive to express the Company's concerns with the Original Directive and its impact on ARI, as well as the industry as a whole. On November 18, 2016 (the Issuance Date), the FRA issued RWD No. 2016-01 [Revised] (the Revised Directive). The Revised Directive changed and superseded the Original Directive in several ways. The Revised Directive required owners to identify their subject tank railcars and then from that population identify the 15% of subject tank railcars then in hazardous materials service with the highest mileage in each tank railcar owner’s fleet. Visual inspection of each of the subject tank railcars is required by the railcar operator prior to putting any railcar into service. Owners were required to ensure appropriate inspection, testing and repairs, if needed, within twelve months of the Issuance Date for the 15% of their subject tank railcars identified to be in hazardous materials service with the highest mileage. The FRA reserved the right to impose additional test and inspection requirements for the remaining tank railcars subject to the Revised Directive. The FRA also reserved the right to seek civil penalties or to take any other appropriate enforcement action for violations of the Federal Hazardous Materials Regulations that have occurred. Although the Revised Directive addressed some of the Company’s concerns and clarified certain requirements of the Original Directive, ARI identified significant issues with the Revised Directive. As a result, in December 2016, ARI sought judicial review of and relief from the Revised Directive by filing a petition for review against the FRA in the United States Court of Appeals for the District of Columbia Circuit. On August 17, 2017, the Company entered into a settlement agreement with the FRA, which covered the subject railcars owned by ARI and certain of its affiliates. This settlement agreement, among other things, extended the deadline for ARI to complete the inspection, testing and repairs, if needed, for the 15% identified railcars to December 31, 2017. Adding clarity regarding certain unknown requirements referenced in the Revised Directive, under the settlement agreement, ARI is required to inspect, test, and if necessary repair the remaining 85% subject tank railcars at the next tank railcar qualification, scheduled routine or regular maintenance, shopping or repair event, but no later than December, 31, 2025. However, the settlement agreement permits ARI to: (i) if the FRA does not impose a similar requirement by July 31, 2018 on other owners’ railcars subject to the Revised Directive, suspend compliance with this requirement until such time as the FRA imposes requirements on all 85% railcars subject to the Revised Directive, and (ii) elect to be governed by any different requirements later imposed by the FRA on other owners’ railcars subject to the Revised Directive. In addition, the settlement agreement also provides that railcars owned by ARI are no longer required to have a surface inspection performed when the railcars are being inspected pursuant to the Revised Directive. Finally, as part of the settlement agreement, ARI dismissed its lawsuit against the FRA. ARI inspected, tested, and if necessary, repaired all of its 15% identified railcars as required pursuant to the settlement agreement prior to December 31, 2017. The American Association of Railroads (AAR) issued a Circular Letter and Maintenance Advisory in May 2018 that requires railcar owners to inspect and test the remaining 85% of their subject tank railcars at tank railcar facilities in accordance with the process outlined in the Revised Directive no later than their next qualification, not to exceed 10 years. The tank railcars may continue in service pending inspection by a certified tank facility. ARI has evaluated its potential exposure related to the Revised Directive and has a loss contingency reserve remaining of $8.6 million to cover its probable and estimable liabilities, as of June 30, 2018 , with respect to the Company's response to the Revised Directive. This loss contingency reserve takes into account information available as of June 30, 2018 and ARI's contractual obligations in its capacity as both a manufacturer and owner of railcars subject to the Revised Directive. This reserve is separated into $6.4 million included in accrued expenses and $2.2 million included in other liabilities on the condensed consolidated balance sheet. This amount will continue to be evaluated as the Company’s and its customers’ compliance with the Revised Directive and the Company's compliance with the settlement agreement progresses. Actual results could differ from this estimate. It is reasonably possible that a loss exists in excess of the amount accrued by the Company. However, the amount of potential costs and expenses expected to be incurred for compliance with the Revised Directive in excess of the loss contingency reserve of $8.6 million cannot be reasonably estimated at this time. Legal fees incurred with respect to this matter are expensed in the period in which they occur, in accordance with ARI's accounting policy.</t>
  </si>
  <si>
    <t>Share-based Compensation</t>
  </si>
  <si>
    <t>Disclosure of Compensation Related Costs, Share-based Payments [Abstract]</t>
  </si>
  <si>
    <t>Share-based Compensation The following table presents the amounts incurred by ARI for share-based compensation, related to stock appreciation rights (SARs), and the corresponding line items on the condensed consolidated statements of operations that they are classified within: Three Months Ended Six Months Ended 2018 2017 2018 2017 (in thousands) Share-based compensation expense (income) Cost of revenues: Manufacturing $ 56 $ (17 ) $ 3 $ (35 ) Cost of revenues: Railcar services — (1 ) — (3 ) Selling, general and administrative 310 (207 ) (49 ) (434 ) Total share-based compensation expense (income) $ 366 $ (225 ) $ (46 ) $ (472 ) As of June 30, 2018 , unrecognized compensation costs related to the unvested portion of SARs were estimated to be $2.2 million and were expected to be recognized over a weighted average period of 30 months .</t>
  </si>
  <si>
    <t>Accumulated Other Comprehensive Income (Loss)</t>
  </si>
  <si>
    <t>Equity [Abstract]</t>
  </si>
  <si>
    <t>Accumulated Other Comprehensive Income (Loss) The following table presents the balances of related after-tax components of accumulated other comprehensive income (loss). Accumulated Currency Translation Accumulated Postretirement Transactions Accumulated Other Comprehensive Income (Loss) (in thousands) Balance December 31, 2017 $ (838 ) $ (3,872 ) $ (4,710 ) Currency translation (873 ) — (873 ) Reclassifications related to pension plans, net of tax effect of $18 (1) — 52 52 Balance June 30, 2018 $ (1,711 ) $ (3,820 ) $ (5,531 ) (1)— These accumulated other comprehensive income components relate to amortization of actuarial loss/(gain) and prior period service costs/(benefits) and are included in the computation of net periodic costs for our pension plans. See Note 11 for further details and pre-tax amounts.</t>
  </si>
  <si>
    <t>Related Party Transactions</t>
  </si>
  <si>
    <t>Related Party Transactions [Abstract]</t>
  </si>
  <si>
    <t>Related Party Transactions Agreements with ACF The Company has the following agreements with ACF, a company controlled by Mr. Carl Icahn, the Company’s principal beneficial stockholder through IELP. Component purchases The Company has from time to time purchased components from ACF under a long-term agreement, as well as on a purchase order basis. Under the manufacturing services agreement entered into in 1994 and amended in 2005, ACF agreed to manufacture and distribute, at the Company’s instruction, various railcar components. In consideration for these services, the Company agreed to pay ACF based on agreed upon rates. The agreement automatically renews on an annual basis unless written notice of termination is provided by the Company. In April 2015, ARI entered into a parts purchasing and sale agreement with ACF. The agreement was unanimously approved by the independent directors of ARI’s Audit Committee. Under this agreement, ARI and ACF may, from time to time, purchase and sell to each other certain parts for railcars (Parts). ARI also provides a non-exclusive and non-assignable license of certain intellectual property to ACF related to the manufacture and sale of Parts to ARI. The buyer under the agreement must pay the market price of the Parts as determined in the agreement or as stated on a public website for all ARI buyers. ARI may provide designs, engineering and purchasing support, including all materials and components to ACF. Subject to certain early termination events, the agreement terminates on December 31, 2020. ARI purchased $0.7 million and $1.7 million of components from ACF during the three and six months ended June 30, 2018 , respectively, and $1.7 million and $3.5 million during the same periods in 2017. Purchasing and engineering services agreement In January 2013, ARI entered into a purchasing and engineering services agreement and license with ACF. The agreement was unanimously approved by the independent directors of ARI's Audit Committee.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tank railcars during the term of the agreement. Effective December 31, 2017, ARI and ACF amended this agreement to, among other provisions, extend the termination date to December 31, 2018 from December 31, 2017, subject to certain early termination events. In consideration of the services and license provided by ARI to ACF in conjunction with the agreement, ACF pays ARI a royalty and, if any, a share of the net profits (Profits) earned on each railcar manufactured and sold by ACF under the agreement, in an aggregate amount equal to 30% of such Profits, as calculated under the agreement. Profits are net of certain of ACF’s start-up and shutdown expenses and certain maintenance capital expenditures. If no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are provided at fair market value. Under the Agreement, ARI has the exclusive right to any sales opportunities for tank railcars for any new orders scheduled for delivery after January 31, 2014 and through termination of this agreement. ARI has the right to assign any sales opportunity to ACF, and ACF has the right, but not the obligation, to accept such sales opportunity. Any sales opportunity accepted by ACF will not be reflected in ARI’s orders or backlog. Zero revenue was recorded under this agreement for both the six months ended June 30, 2018 and 2017 for sales of railcar components to ACF or for royalties and profits on railcars sold by ACF. Repair services and support agreement In April 2015, ARI entered into a repair services and support agreement with ACF. The agreement was unanimously approved by the independent directors of ARI’s audit committee. Under this agreement, ARI provides certain sales and administrative and technical services, materials and purchasing support and engineering services to ACF to provide repair and retrofit services (Repair Services). Additionally, ARI provides a non-exclusive and non-assignable license of certain intellectual property related to the Repair Services for railcars. Pursuant to the terms and conditions of the agreement, ARI has the right to assign any sales opportunity related to Repair Services to ACF, and ACF has the right, but not the obligation, to accept such sales opportunity. Subject to certain early termination events, the Repair Services Agreement terminates on December 31, 2020. Effective December 31, 2017, ARI and ACF amended this agreement to, among other provisions, remove any specific rights to sales opportunities by ACF and any difference in net profits provided to ARI related to Repair Services for railcars owned by ARL, a former affiliate of ARI’s that was sold to an unaffiliated third party effective June 1, 2017. After giving effect to the Repair Services Amendment, ARI has the exclusive right to sales opportunities related to all Repair Services and ARI will receive 30% of the net profits (as defined in the Repair Services Agreement) for Repair Services related to all railcars, if any, but in any case, does not absorb any losses incurred by ACF. For both the three and six months ended June 30, 2018 revenues of less than $0.1 million were recorded under this agreement, compared to $0.1 million and $0.2 million for comparable periods of 2017. This revenue related to profits on repair work performed by ACF and is included under railcar services revenues from affiliates on the condensed consolidated statements of operations. Railcar management transition agreement In connection with the ARL Closing, the RMTA was amended by a Joinder and Amendment to the RMTA, principally to join ACF as a party thereto, to address certain ACF books and records in the possession of ARL. The RMTA requires ARL to transfer to ACF certain books and records in the possession of ARL and has no other impact on ARI’s rights or obligations under the RMTA. The Joinder and Amendment to the RMTA was unanimously approved by the independent directors of the Company's Audit Committee. Railcar purchase and sale agreement On June 28, 2018, ARI Leasing entered into a Railcar Purchase and Sale Agreement (Railcar Purchase and Sale Agreement) with ACF. The Railcar Purchase and Sale Agreement was unanimously approved by the independent directors of ARI’s audit committee. Subject to the terms and conditions of the Railcar Purchase and Sale Agreement, ARI Leasing has agreed to purchase from ACF certain tank railcars (ACF Tank Railcars) to be manufactured at ACF’s Milton, Pennsylvania facility. The purchase price for the ACF Tank Railcars will be calculated based on ACF’s manufacturing costs with respect to the ACF Tank Railcars plus a certain margin and is subject to certain adjustments, as provided in the Railcar Purchase and Sale Agreement. ACF’s manufacturing costs include ACF’s standard costs for materials, parts, labor, and overhead. Certain of ACF’s start-up expenses related to the manufacture of the ACF Tank Railcars will also be included in the purchase price for the ACF Tank Railcars. The Railcar Purchase and Sale Agreement prohibits ACF from engaging in the manufacturing or assembly of any railcars other than the ACF Tank Railcars or any other activity that may affect the timely delivery of the ACF Tank Railcars under the Railcar Purchase and Sale Agreement. ARI Leasing has also agreed to provide ACF with certain designs, engineering, related rights and licenses to use such designs and engineering, and purchasing support necessary to manufacture the ACF Tank Railcars, including with respect to the sourcing of certain materials and components to be incorporated into the ACF Tank Railcars (Materials). ACF may purchase Materials directly from ARI Leasing or ARI Leasing may purchase Materials from third parties on ACF’s behalf. The Agreement also requires ACF to make commercially reasonable efforts to obtain all appropriate certifications required by the AAR for the manufacturing and sale of the ACF Tank Railcars (AAR Certification) as of such date that ACF commences production of the ACF Tank Railcars and to have obtained the AAR Certification as of the date that the ACF Tank Railcars are delivered to ARI Leasing. ARI Leasing may terminate the Railcar Purchase and Sale Agreement upon ten (10) days’ written notice to ACF should ACF fail to obtain AAR Certification after using its commercially reasonable efforts to do so. No ACF Tank Railcars were purchased by ARI under the Railcar Purchase and Sale Agreement during the six months ended June 30, 2018 or 2017. Agreements with ARL The Company has or had the following agreements with ARL, a company that was controlled by Mr. Carl Icahn, the Company’s principal beneficial stockholder through IELP, prior to ARL’s sale to Buyer. ARL is no longer considered a related party to the Company. Railcar services agreement In April 2011, the Company entered into a railcar services agreement with ARL (the Railcar Services Agreement). Under the Railcar Services Agreement, ARI provided ARL railcar repair, engineering, administrative and other services, on an as needed basis, for ARL’s lease fleet at mutually agreed upon prices. The Railcar Services Agreement had an initial term of three years and automatically renewed for additional one year periods until the Railcar Services Agreement was terminated upon consummation of the ARL Sale, in accordance with the RMTA. Revenues of zero for both the three and six months ended June 30, 2018 , compared to $4.2 million and $10.1 million for the same periods in 2017 were recorded under the Railcar Services Agreement. These revenues are included under railcar services revenues from affiliates on the condensed consolidated statements of operations. The Railcar Services Agreement was unanimously approved by the independent directors of the Company's Audit Committee. Railcar management agreements and subcontractor agreement From time to time, ARI and its wholly-owned subsidiaries have entered into railcar management agreements with ARL, pursuant to which ARI and its respective wholly-owned subsidiaries engaged ARL to manage, sell, operate, market, store, lease, re-lease, sublease and service ARI's and its subsidiaries' railcars, subject to the terms and conditions of the applicable agreement. These agreements provided that ARL would manage the leased railcars (as identified in the respective agreement) including arranging for services, such as repairs or maintenance, as deemed necessary. Each of these railcar management agreements was unanimously approved by the independent directors of the Company's Audit Committee. On February 29, 2012, ARI entered into the ARI RMA. The agreement, as amended, was effective January 1, 2011, and continued until the ARL Closing Date. Effective as of the ARL Closing Date, ARI manages the ARI Railcars and markets them for sale or lease. In December 2012, LLI entered into a similar agreement with ARL (the LLI railcar management agreement). On October 16, 2014, LLII entered into a railcar management agreement with ARL (the LLII railcar management agreement). In January 2015, in connection with the Company's refinancing of its lease fleet financings, the LLI and LLII railcar management agreements were terminated and LLIII entered into a similar railcar management agreement with ARL, the Longtrain RMA. Pursuant to the Longtrain RMA, ARL, as manager, marketed Longtrain Railcars for lease, and arranged for the operation, storage, re-lease, sublease, service, repair, overhaul, replacement and maintenance of the Longtrain Railcars. In addition, a subsidiary of ARL served as administrator of the accounts used to service the debt under the Longtrain Indenture. As provided in the RMTA, following the ARL Closing, the Longtrain RMA continued in effect, with ARL remaining as manager of the Longtrain Railcars under the Longtrain RMA and the Longtrain Indenture, until ARI obtained the Noteholder Consent on April 10, 2018 and became the manager of the Longtrain Railcars on April 17, 2018. Pursuant to the terms of the RMTA, the Longtrain RMA was terminated as of April 17, 2018. Further, as contemplated by the RMTA, effective as of the ARL Closing Date, ARI entered into the Subcontractor Agreement to provide services to ARL covering the day-to-day management of the Longtrain Railcars and the leases associated therewith. Under this arrangement, ARL and its subsidiary, as manager and administrator, respectively, remained in control of the accounts used to service the debt under the Longtrain Indenture until the Noteholder Consent was obtained and ARI and its subsidiary became manager and administrator, respectively. During the term of the Subcontractor Agreement, management fees and expenses paid to ARL in respect of management duties subcontracted to ARI were paid by ARL to ARI. The Subcontractor Agreement terminated automatically on April 17, 2018, when ARI became the manager of the Longtrain Railcars following receipt of the Noteholder Consent. Subject to the terms and conditions of each railcar management agreement, ARL received, in respect of leased railcars, a management fee based on the lease revenues. Under the ARI RMA, in addition to the management fee, ARL received a fee consisting of a lease origination fee, and, in respect of railcars sold by ARL, sales commissions. Total lease origination and management fees incurred under the railcar management agreements were zero for both the three and six months ended June 30, 2018 , compared to $1.0 million and $2.8 million for the same periods in 2017 . These fees are included in cost of revenues for railcar leasing on the condensed consolidated statements of operations. Sales commissions of zero were incurred for both the three and six months ended June 30, 2018 compared to $0.1 million and $0.3 million for the same periods in 2017 . These costs are included in selling, general and administrative costs on the condensed consolidated statements of operations. Railcar management transition agreement As previously disclosed, on December 16, 2016, ARI entered into the RMTA with ARL in anticipation of the ARL Sale. The RMTA, among other things, addresses the transition, from ARL to ARI following the ARL Sale, of the management of the ARI Railcars and the Longtrain Railcars. AEPC, a company controlled by Mr. Carl Icahn, the Company’s principal beneficial stockholder through IELP, and an affiliate of Buyer, are also parties to the RMTA for the limited purposes previously disclosed. Immediately prior to the ARL Sale, ARL and its subsidiaries were controlled by Mr. Carl Icahn. In connection with the ARL Closing, the RMTA was amended by a Joinder and Amendment to the RMTA, principally to join ACF, a company controlled by Mr. Carl Icahn, as a party thereto, to address certain ACF books and records in the possession of ARL. In addition to the provisions of the RMTA related to the railcar management agreements described above, the RMTA, among other things, requires ARL to transfer to ARI certain books and records and electronic data with respect to ARI's and LLIII's railcars and the Company’s and LLIII's leasing businesses and otherwise assist in the transfer of the management of the leasing businesses to ARI. Pursuant to the terms and conditions of the RMTA, ARL provides ARI an irrevocable, fully paid, non-transferable (except as set forth therein), royalty-free license to certain software and databases owned and used by ARL to manage its railcars and ARI’s and LLIII’s railcars. The RMTA also provides for the termination, as of the consummation of the ARL Sale, of the Trademark License Agreement, dated as of June 30, 2005, between ARI and ARL (the Trademark License), pursuant to which ARI granted to ARL a license to use ARI’s trademarks “American Railcar” and the “diamond shape” of its logo, and provides for the wind-down of ARL’s use of such trademarks. Pursuant to the terms and conditions of the RMTA, ARI has agreed not to solicit or hire ARL employees until 24 months after the consummation of the ARL Sale, subject to certain exceptions. The RMTA, subject to its terms, also provides for the termination of, and the discharge and release of obligations under, certain other agreements that ARI and its subsidiaries are party to on the one hand, and ARL is party to on the other hand, including (i) the ARI RMA, pursuant to which ARI engaged ARL to manage ARI’s railcars; (ii) subject to receiving Noteholder Consent (and the terms and conditions thereof), the Longtrain RMA, pursuant to which LLIII engaged ARL to manage LLIII's railcars; (iii) the Railcar Services Agreement, pursuant to which ARI provides ARL railcar repair, engineering, administrative and other services on an as needed basis; (iv) the Consulting Services Agreement, dated as of March 1, 2016, between ARI and ARL, pursuant to which ARI agreed to provide legal services to ARL; and (v) the Trademark License described above. Pursuant to the terms and conditions of the RMTA, AEPC has agreed to (i) undertake certain payment and performance obligations of ARL to ARI and (ii) pay or reimburse, as applicable, certain costs and expenses of ARI incurred in connection with the ARL Sale and the RMTA. In addition, pursuant to the terms and conditions of the RMTA, Buyer and an affiliate of Buyer have agreed to undertake certain payment and performance obligations of ARL to ARI following the closing of the ARL Sale. The amount receivable from AEPC pursuant to the RMTA, which was recorded within accounts receivable, due from related parties on the condensed consolidated balance sheets was zero as of June 30, 2018 and $0.4 million as of December 31, 2017. The independent directors of the Company’s Audit Committee reviewed the terms and conditions of the RMTA and received advice from independent legal counsel in connection therewith. The Audit Committee unanimously approved the terms and conditions of, and the Company’s entry into, the RMTA and the joinder and amendment thereto. Agreements with other related parties Railcar leases Beginning in 2016, the Company has leased railcars to certain of the IELP Entities under operating lease arrangements. Revenues from railcars leased to certain of the IELP Entities were $0.4 million and $0.8 million for the three and six months ended June 30, 2018 , respectively, compared to $0.2 million and $0.4 million for the same periods in 2017. These revenues are included in railcar leasing revenues from affiliates on the condensed consolidated statements of operations. Any related party railcar lease agreements have been, and will be, subject to the approval or review by the independent directors of the Company's Audit Committee. Railcar services In conjunction with the ARL Sale, each of AEPC RemainCo LLC (a wholly-owned subsidiary of AEPC) and AEP Rail RemainCo LLC (a wholly-owned subsidiary of AEP Rail Corp.) (each, a RemainCo and, collectively, the RemainCos) retained ownership of certain railcars that had previously been owned by ARL. Each RemainCo is controlled by Mr. Carl Icahn, ARI's principal beneficial stockholder, through IELP. No revenue was recorded related to railcar services performed on these railcars for both the three and six months ended June 30, 2018 compared to $0.1 million for both of the same periods of 2017. These revenues are included under railcar services revenues from affiliates on the condensed consolidated statements of operations. Other Agreements ARI is party to a scrap agreement with M. W. Recycling (MWR), a company controlled by Mr. Carl Icahn, the Company’s principal beneficial stockholder through IELP. Under the agreement, ARI sells and MWR purchases scrap metal from several ARI plant locations. This agreement had an initial term through November 2015 and was renewed in September 2016, with an effective date in December 2015, to among other things, extend the term through May 2019, after which the agreement continues until terminated by either party, in accordance with the provisions of the agreement. MWR collected scrap material totaling $0.9 million and $1.6 million for the three and six months ended June 30, 2018 , respectively, compared to $0.6 million and $1.5 million for the same periods in 2017 . This agreement was unanimously approved by the independent directors of the Company’s Audit Committee. Insight Portfolio Group LLC (Insight Portfolio Group) is an entity formed and controlled by Mr. Carl Icahn to maximize the potential buying power of a group of entities with which Mr. Carl Icahn has a relationship in negotiating with a wide range of suppliers of goods, services and tangible and intangible property at negotiated rates. ARI, and a number of other entities with which Mr. Carl Icahn has a relationship, have minority ownership interests in, and pay fees as part of being a member of Insight Portfolio Group. Fees incurred as a member of the Insight Portfolio Group were less than $0.1 million for both the three months ended June 30, 2018 and 2017 and were $0.1 million for both the six months ended June 30, 2018 and 2017. These charges are included in selling, general and administrative costs on the condensed consolidated statements of operations. Financial information for transactions with joint ventures Loans to joint ventures The Company’s Axis joint venture entered into a credit agreement in 2007. During 2009, the Company and the other significant partner acquired the loans from the lending party thereto, with each party acquiring a 50.0% interest in the loans. The balance outstanding on these loans, due to ARI Component, was $8.9 million and $11.8 million as of June 30, 2018 and December 31, 2017, respectively. See Note 7, Investments in and Loans to Joint Ventures, to our condensed consolidated financial statements, for further information regarding this transaction and the terms of the underlying loans. Railcar component purchases from joint ventures ARI purchased railcar components from its joint ventures amounting to $3.4 million and $7.1 million for the three and six months ended June 30, 2018 , respectively, compared to $4.4 million and $10.6 million for the same periods in 2017. Other agreements with joint ventures Effective January 1, 2010, ARI entered into a services agreement to provide Axis various administrative services such as accounting, tax, human resources and purchasing assistance for an annual fee of $0.3 million , payable in equal monthly installments. This agreement had an initial term of one year and automatically renews for additional one -year periods unless written notice is received from either party.</t>
  </si>
  <si>
    <t>Operating Segment and Sales Concentrations</t>
  </si>
  <si>
    <t>Segment Reporting [Abstract]</t>
  </si>
  <si>
    <t>Operating Segment and Sales and Credit Concentrations</t>
  </si>
  <si>
    <t>Operating Segments and Sales and Credit Concentrations ARI operates in three reportable segments: manufacturing, railcar leasing and railcar services. These reportable segments are organized based upon a combination of the products and services offered and performance is evaluated based on revenues and segment earnings (loss) from operations. Intersegment revenues are accounted for as if sales were to third parties. Manufacturing Manufacturing consists of railcar manufacturing, and railcar and industrial component manufacturing. Revenues for railcars manufactured for the Company’s railcar leasing segment are not recognized in consolidated revenues as railcar sales, but rather lease revenues are recognized over the term of the lease. Earnings from operations for manufacturing include an allocation of selling, general and administrative costs, as well as profit for railcars manufactured for the Company’s railcar leasing segment based on revenue determined as described above. Intersegment revenues and profits are determined based on an estimated fair market value of the railcars manufactured for the Company’s railcar leasing segment, as if such railcars had been sold to a third party. Railcar leasing Railcar leasing consists of railcars manufactured by the Company and leased to third parties under operating leases. Earnings from operations for railcar leasing include an allocation of selling, general and administrative costs and also reflect origination fees paid to ARL associated with originating the lease to the Company’s leasing customers prior to the ARL Sale. The origination fees represented a percentage of the revenues from the lease over its initial term and were paid up front. Railcar services Railcar services consists of railcar repair services provided through the Company's various full service facilities or mini shops and mobile units. Earnings from operations for railcar services include an allocation of selling, general and administrative costs as well as certain operating costs related to this segment's use of a portion of the Company's tank railcar manufacturing facility to perform railcar services. Segment financial results The information in the following table is derived from the segments’ internal financial reports used by the Company’s management for purposes of assessing segment performance and for making decisions about allocation of resources. Three Months Ended June 30, 2018 Revenues External Intersegment Total Earnings (Loss) from Operations (in thousands) Manufacturing $ 89,440 $ 2,279 $ 91,719 $ 2,269 Railcar leasing (1) 34,804 — 34,804 13,991 Railcar services 22,284 2,107 24,391 2,985 Corporate — — — (4,534 ) Eliminations — (4,386 ) (4,386 ) 2,650 Total Consolidated $ 146,528 $ — $ 146,528 $ 17,361 Three Months Ended June 30, 2017 Revenues External Intersegment Total Earnings (Loss) from Operations (in thousands) Manufacturing $ 55,087 $ 55,442 $ 110,529 $ 7,299 Railcar leasing 33,717 — 33,717 18,690 Railcar services 20,216 1,883 22,099 3,329 Corporate — — — (4,953 ) Eliminations — (57,325 ) (57,325 ) (2,215 ) Total Consolidated $ 109,020 $ — $ 109,020 $ 22,150 Six Months Ended June 30, 2018 Revenues External Intersegment Total Earnings (Loss) from Operations (in thousands) Manufacturing $ 153,581 $ 23,054 $ 176,635 $ 6,677 Railcar leasing (1) 68,925 — 68,925 31,414 Railcar services 40,260 4,211 44,471 4,681 Corporate — — — (8,312 ) Eliminations — (27,265 ) (27,265 ) 3,942 Total Consolidated $ 262,766 $ — $ 262,766 $ 38,402 Six Months Ended June 30, 2017 Revenues External Intersegment Total Earnings (Loss) from Operations (in thousands) Manufacturing $ 115,813 $ 115,546 $ 231,359 $ 16,450 Railcar leasing 67,552 — 67,552 37,500 Railcar services 40,336 2,215 42,551 5,045 Corporate — — — (9,225 ) Eliminations — (117,761 ) (117,761 ) (5,705 ) Total Consolidated $ 223,701 $ — $ 223,701 $ 44,065 (1)— The earnings from operations for the leasing segment include the impact of an impairment loss recognized on certain railcars within the Company's lease fleet. The impact of the impairment loss was $(3.6) million, net of an intercompany elimination of $8.0 million, for both the three and six months ended June 30, 2018 and zero for the same periods in 2017. Total Assets June 30, December 31, (in thousands) Manufacturing $ 222,575 $ 212,508 Railcar leasing 1,364,687 1,375,315 Railcar services 63,187 59,814 Corporate/Eliminations (169,642 ) (174,211 ) Total Consolidated $ 1,480,807 $ 1,473,426 Sales to Related Parties As discussed in Note 15, Related Party Transactions, ARI has numerous arrangements with related parties. Below is a summary of revenue from affiliates for each operating segment reflected as a percentage of total consolidated revenue. Three Months Ended Six Months Ended 2018 2017 2018 2017 Manufacturing — % 0.1 % — % 0.1 % Railcar leasing 0.3 % 0.2 % 0.3 % 0.2 % Railcar services — % 4.0 % — % 4.7 % Sales Concentration Manufacturing revenues from customers that accounted for more than 10% of total consolidated revenues are outlined in the table below. The railcar leasing and railcar services segments had no customers that accounted for more than 10% of the total consolidated revenues for both the three and six months ended June 30, 2018 and 2017 . Three Months Ended Six Months Ended 2018 2017 2018 2017 Manufacturing revenues from significant customers 28.4 % 34.3 % 32.7 % 32.5 %</t>
  </si>
  <si>
    <t>Subsequent Events</t>
  </si>
  <si>
    <t>Subsequent Events [Abstract]</t>
  </si>
  <si>
    <t>Subsequent Events On July 27, 2018, the board of directors of the Company declared a cash dividend of $0.40 per share of common stock of the Company to shareholders of record as of September 7, 2018 that will be paid on September 21, 2018. The Company has evaluated subsequent events through August 1, 2018 .</t>
  </si>
  <si>
    <t>Recent accounting pronouncements Revenue, Initial Application Period Cumulative Effect Transition (Tables)</t>
  </si>
  <si>
    <t>Revenue, Initial Application Period Cumulative Effect Transition [Abstract]</t>
  </si>
  <si>
    <t>Revenue from Contract with Customer, Initial Application Period Cumulative Effect Transition [Table Text Block]</t>
  </si>
  <si>
    <t>The following table summarizes the cumulative effect of the changes to our condensed consolidated balance sheet as of January 1, 2018 from the adoption of ASC 606 (in thousands): December 31, 2017 Adjustments due to ASC 606 January 1, 2018 Assets Accounts receivable, net $ 43,804 $ 3,717 $ 47,521 Inventories 54,147 (2,821 ) $ 51,326 Liabilities Deferred tax liability, net 194,084 (226 ) 193,858 Equity Retained Earnings 514,453 669 515,122 Accumulated other comprehensive loss (4,710 ) (3 ) (4,713 )</t>
  </si>
  <si>
    <t>Revenue, Initial Application Period Cumulative Effect Transition [Table Text Block]</t>
  </si>
  <si>
    <t>In accordance with the new revenue standard requirements, the disclosure of the impact of adoption on our condensed consolidated statement of operations and condensed consolidated balance sheet as of and for the periods ended June 30, 2018 was as follows (in thousands): As Reported Balances Without Adoption of ASC 606 Effect of Change Higher / (Lower) As of June 30, 2018 Balance Sheet Assets Accounts receivable, net $ 38,249 $ 31,690 $ 6,559 Inventories 77,972 80,655 (2,683 ) As Reported Balances Without Adoption of ASC 606 Effect of Change Higher / (Lower) As Reported Balances Without Adoption of ASC 606 Effect of Change Higher / (Lower) For the three months ended June 30, 2018 For the six months ended June 30, 2018 Statement of Operations Revenues Railcar Services $ 22,284 $ 20,791 $ 1,493 $ 40,260 $ 37,470 $ 2,790 Total revenues 146,528 145,035 1,493 262,766 259,976 2,790 Cost of Revenues Railcar services (18,429 ) (17,415 ) (1,014 ) (34,005 ) (31,579 ) (2,426 ) Total cost of revenues (115,966 ) (114,952 ) (1,014 ) (202,731 ) (200,305 ) (2,426 ) Gross profit 30,562 30,083 479 60,035 59,671 364 Earnings from operations 17,361 16,882 479 38,402 38,038 364 Earnings before income taxes 13,097 12,618 479 30,560 30,196 364 Income tax expense (3,905 ) (3,782 ) (123 ) (8,377 ) (8,284 ) (93 ) Net earnings 9,192 8,836 356 22,183 21,912 271</t>
  </si>
  <si>
    <t>Revenue from Contract with Customer (Tables)</t>
  </si>
  <si>
    <t>Disaggregation of Revenue [Table Text Block]</t>
  </si>
  <si>
    <t>The following table presents our revenue disaggregated by type of product or service: Three Months Ended Six Months Ended 2018 2017 2018 2017 (in thousands) (in thousands) Railcar Manufacturing $ 80,004 $ 48,872 $ 135,434 $ 101,643 Railcar and Industrial Components Manufacturing 9,436 6,215 18,147 14,170 Total Manufacturing (1) 89,440 55,087 153,581 115,813 Railcar Leasing (2) 34,804 33,717 68,925 67,552 Railcar Services (3) 22,284 20,216 40,260 40,336 Total Revenue $ 146,528 $ 109,020 $ 262,766 $ 223,701 (1)— Revenue recognized at a point in time (2)— Revenue recognition not in scope of ASC 606 (3)— Revenue recognized over time The following table further illustrates the nature of the Company’s revenues arising from contracts with customers. The Railcar Leasing segment has been included in the tables below to reconcile to ARI’s total consolidated revenues; however, revenues generated by the Railcar Leasing segment are recognized in accordance with lease accounting guidance rather than ASC 606. Three Months Ended Six Months Ended 2018 2017 2018 2017 (in thousands) (in thousands) Revenues from Contracts with Customers (Manufacturing and Railcar Services) $ 111,724 $ 75,303 $ 193,841 $ 156,149 Railcar Leasing Segment Revenues 34,804 33,717 68,925 67,552 Total Revenue $ 146,528 $ 109,020 $ 262,766 $ 223,701</t>
  </si>
  <si>
    <t>Contract with Customer, Asset and Liability [Table Text Block]</t>
  </si>
  <si>
    <t>The opening and closing balances of the Company's contract balances are presented below (in thousands): 2018 January 1 June 30 $ Change Contract Assets $ 3,717 $ 6,559 $ 2,842 Contract Liabilities 1,600 1,600 —</t>
  </si>
  <si>
    <t>Accounts Receivable, net (Tables)</t>
  </si>
  <si>
    <t>Summary of accounts receivable, net</t>
  </si>
  <si>
    <t>Accounts receivable, net, consists of the following: June 30, December 31, (in thousands) Accounts receivable, gross $ 39,501 $ 45,041 Less allowance for doubtful accounts (1,252 ) (1,237 ) Total accounts receivable, net $ 38,249 $ 43,804</t>
  </si>
  <si>
    <t>Inventories (Tables)</t>
  </si>
  <si>
    <t>Summary of inventories</t>
  </si>
  <si>
    <t>Inventories consist of the following: June 30, December 31, (in thousands) Raw materials $ 50,906 $ 33,498 Work-in-process 26,649 22,040 Finished products 3,522 1,813 Total inventories 81,077 57,351 Less reserves (3,105 ) (3,204 ) Total inventories, net $ 77,972 $ 54,147</t>
  </si>
  <si>
    <t>Property, Plant and Equipment and Railcars on Leases, net (Tables)</t>
  </si>
  <si>
    <t>Components of property, plant and equipment</t>
  </si>
  <si>
    <t>The following table summarizes the components of property, plant, equipment and railcars on leases, net: June 30, December 31, (in thousands) Operations / Corporate: Buildings $ 186,394 $ 186,664 Machinery and equipment 233,906 233,025 Land 5,357 5,285 Construction in process 4,570 1,818 430,227 426,792 Less accumulated depreciation (274,740 ) (264,257 ) Property, plant and equipment, net $ 155,487 $ 162,535 Railcar Leasing: Railcars on lease $ 1,174,851 $ 1,159,868 Less accumulated depreciation (140,520 ) (123,454 ) Railcars on lease, net $ 1,034,331 $ 1,036,414</t>
  </si>
  <si>
    <t>Summary of future contractual minimum rental revenues required under non-cancellable operating leases for railcars</t>
  </si>
  <si>
    <t>As of June 30, 2018 , future contractual minimum rental revenues required under non-cancellable operating leases for railcars with terms longer than one year are as follows (in thousands): Remaining 6 months of 2018 $ 65,698 2019 113,777 2020 76,330 2021 57,805 2022 38,206 2023 and thereafter 82,150 Total 433,966</t>
  </si>
  <si>
    <t>Property, Plant and Equipment, Other Types [Member]</t>
  </si>
  <si>
    <t>The following table summarizes depreciation expense: Three Months Ended Six Months Ended June 30, June 30, 2018 2017 2018 2017 (in thousands) Total depreciation expense $ 15,642 $ 14,301 $ 30,573 $ 28,174 Depreciation expense on leased railcars $ 10,194 $ 8,658 $ 19,589 $ 16,894</t>
  </si>
  <si>
    <t>Investments in and Loans to Joint Ventures (Tables)</t>
  </si>
  <si>
    <t>Schedule of Equity Method Investments [Line Items]</t>
  </si>
  <si>
    <t>Summary of financial information</t>
  </si>
  <si>
    <t xml:space="preserve"> June 30, December 31, (in thousands) Carrying amount of investments in and loans to joint ventures Ohio Castings $ 5,885 $ 6,202 Axis 15,569 16,369 Total investments in and loans to joint ventures $ 21,454 $ 22,571</t>
  </si>
  <si>
    <t>Ohio Castings [Member]</t>
  </si>
  <si>
    <t>Summary financial results for Ohio Castings, the investee company, in total, are as follows: Three Months Ended Six Months Ended 2018 2017 2018 2017 (in thousands) Results of operations Revenues $ — $ 5 $ — $ 4,454 Gross (loss) profit $ (425 ) $ (419 ) $ (912 ) $ (2,399 ) Net loss $ (202 ) $ (33 ) $ (951 ) $ (2,467 )</t>
  </si>
  <si>
    <t>Axis [Member]</t>
  </si>
  <si>
    <t>Summary financial results for Axis, the investee company, in total, are as follows: Three Months Ended Six Months Ended 2018 2017 2018 2017 (in thousands) Results of operations Revenues $ 11,553 $ 11,089 $ 26,141 $ 25,455 Gross profit $ 2,038 $ 2,990 $ 6,154 $ 7,196 Net earnings $ 1,435 $ 2,161 $ 4,905 $ 5,492</t>
  </si>
  <si>
    <t>Warranties (Tables)</t>
  </si>
  <si>
    <t>Change in the Company's warranty reserve</t>
  </si>
  <si>
    <t>The overall change in the Company’s warranty reserve is reflected on the condensed consolidated balance sheets in accrued expenses and other liabilities and is detailed as follows: Three Months Ended Six Months Ended 2018 2017 2018 2017 (in thousands) Liability, beginning of period $ 8,399 $ 2,830 $ 8,838 $ 2,439 Provision for warranties issued during the period, net of adjustments 296 205 364 234 Adjustments to warranties issued during previous periods (175 ) 388 (545 ) 920 Warranty claims (132 ) (417 ) (269 ) (587 ) Liability, end of period $ 8,388 $ 3,006 $ 8,388 $ 3,006</t>
  </si>
  <si>
    <t>Long-term Debt (Tables)</t>
  </si>
  <si>
    <t>Property Subject to or Available for Operating Lease [Line Items]</t>
  </si>
  <si>
    <t>Future Minimum Rental Revenues for Operating Leases</t>
  </si>
  <si>
    <t>Summary of remaining principal payments under existing debt agreements</t>
  </si>
  <si>
    <t>The remaining principal payments under the Notes as of June 30, 2018 are as follows (in thousands): Remaining 6 months of 2018 $ 12,828 2019 25,507 2020 26,354 2021 26,358 2022 25,852 2023 and thereafter 420,764 Total $ 537,663</t>
  </si>
  <si>
    <t>Lease Fleet Financing [Member]</t>
  </si>
  <si>
    <t>The future contractual minimum rental revenues related to the railcars pledged as of June 30, 2018 are as follows (in thousands): Remaining 6 months of 2018 $ 31,584 2019 50,005 2020 29,430 2021 18,890 2022 10,374 2023 and thereafter 10,482 Total $ 150,765</t>
  </si>
  <si>
    <t>Employee Benefit Plans (Tables)</t>
  </si>
  <si>
    <t>Components of net periodic benefit cost for pension and postretirement plans</t>
  </si>
  <si>
    <t>The components of net periodic benefit cost for the pension plans are as follows: Pension Benefits Three Months Ended Six Months Ended 2018 2017 2018 2017 (in thousands) Service cost $ 84 $ 89 $ 169 $ 177 Interest cost 211 236 421 471 Expected return on plan assets (281 ) (283 ) (562 ) (565 ) Amortization of net actuarial loss/prior service cost 45 184 91 368 Net periodic cost recognized $ 59 $ 226 $ 119 $ 451</t>
  </si>
  <si>
    <t>Share-based Compensation (Tables)</t>
  </si>
  <si>
    <t>Schedule of share-based compensation expense</t>
  </si>
  <si>
    <t>The following table presents the amounts incurred by ARI for share-based compensation, related to stock appreciation rights (SARs), and the corresponding line items on the condensed consolidated statements of operations that they are classified within: Three Months Ended Six Months Ended 2018 2017 2018 2017 (in thousands) Share-based compensation expense (income) Cost of revenues: Manufacturing $ 56 $ (17 ) $ 3 $ (35 ) Cost of revenues: Railcar services — (1 ) — (3 ) Selling, general and administrative 310 (207 ) (49 ) (434 ) Total share-based compensation expense (income) $ 366 $ (225 ) $ (46 ) $ (472 )</t>
  </si>
  <si>
    <t>Accumulated Other Comprehensive Income (Loss) (Tables)</t>
  </si>
  <si>
    <t>Summary of the balances of related after-tax components of accumulated other comprehensive income (loss)</t>
  </si>
  <si>
    <t>The following table presents the balances of related after-tax components of accumulated other comprehensive income (loss). Accumulated Currency Translation Accumulated Postretirement Transactions Accumulated Other Comprehensive Income (Loss) (in thousands) Balance December 31, 2017 $ (838 ) $ (3,872 ) $ (4,710 ) Currency translation (873 ) — (873 ) Reclassifications related to pension plans, net of tax effect of $18 (1) — 52 52 Balance June 30, 2018 $ (1,711 ) $ (3,820 ) $ (5,531 ) (1)— These accumulated other comprehensive income components relate to amortization of actuarial loss/(gain) and prior period service costs/(benefits) and are included in the computation of net periodic costs for our pension plans. See Note 11 for further details and pre-tax amounts.</t>
  </si>
  <si>
    <t>Operating Segment and Sales Concentrations (Tables)</t>
  </si>
  <si>
    <t>Segment Reporting Information [Line Items]</t>
  </si>
  <si>
    <t>Segment reporting information</t>
  </si>
  <si>
    <t>The information in the following table is derived from the segments’ internal financial reports used by the Company’s management for purposes of assessing segment performance and for making decisions about allocation of resources. Three Months Ended June 30, 2018 Revenues External Intersegment Total Earnings (Loss) from Operations (in thousands) Manufacturing $ 89,440 $ 2,279 $ 91,719 $ 2,269 Railcar leasing (1) 34,804 — 34,804 13,991 Railcar services 22,284 2,107 24,391 2,985 Corporate — — — (4,534 ) Eliminations — (4,386 ) (4,386 ) 2,650 Total Consolidated $ 146,528 $ — $ 146,528 $ 17,361 Three Months Ended June 30, 2017 Revenues External Intersegment Total Earnings (Loss) from Operations (in thousands) Manufacturing $ 55,087 $ 55,442 $ 110,529 $ 7,299 Railcar leasing 33,717 — 33,717 18,690 Railcar services 20,216 1,883 22,099 3,329 Corporate — — — (4,953 ) Eliminations — (57,325 ) (57,325 ) (2,215 ) Total Consolidated $ 109,020 $ — $ 109,020 $ 22,150 Six Months Ended June 30, 2018 Revenues External Intersegment Total Earnings (Loss) from Operations (in thousands) Manufacturing $ 153,581 $ 23,054 $ 176,635 $ 6,677 Railcar leasing (1) 68,925 — 68,925 31,414 Railcar services 40,260 4,211 44,471 4,681 Corporate — — — (8,312 ) Eliminations — (27,265 ) (27,265 ) 3,942 Total Consolidated $ 262,766 $ — $ 262,766 $ 38,402 Six Months Ended June 30, 2017 Revenues External Intersegment Total Earnings (Loss) from Operations (in thousands) Manufacturing $ 115,813 $ 115,546 $ 231,359 $ 16,450 Railcar leasing 67,552 — 67,552 37,500 Railcar services 40,336 2,215 42,551 5,045 Corporate — — — (9,225 ) Eliminations — (117,761 ) (117,761 ) (5,705 ) Total Consolidated $ 223,701 $ — $ 223,701 $ 44,065 (1)— The earnings from operations for the leasing segment include the impact of an impairment loss recognized on certain railcars within the Company's lease fleet. The impact of the impairment loss was $(3.6) million, net of an intercompany elimination of $8.0 million, for both the three and six months ended June 30, 2018 and zero for the same periods in 2017. Total Assets June 30, December 31, (in thousands) Manufacturing $ 222,575 $ 212,508 Railcar leasing 1,364,687 1,375,315 Railcar services 63,187 59,814 Corporate/Eliminations (169,642 ) (174,211 ) Total Consolidated $ 1,480,807 $ 1,473,426</t>
  </si>
  <si>
    <t>Schedule of sales to related parties</t>
  </si>
  <si>
    <t>Below is a summary of revenue from affiliates for each operating segment reflected as a percentage of total consolidated revenue. Three Months Ended Six Months Ended 2018 2017 2018 2017 Manufacturing — % 0.1 % — % 0.1 % Railcar leasing 0.3 % 0.2 % 0.3 % 0.2 % Railcar services — % 4.0 % — % 4.7 %</t>
  </si>
  <si>
    <t>Sales Revenue, Segment [Member]</t>
  </si>
  <si>
    <t>Schedules of sales and credit concentration</t>
  </si>
  <si>
    <t xml:space="preserve"> Three Months Ended Six Months Ended 2018 2017 2018 2017 Manufacturing revenues from significant customers 28.4 % 34.3 % 32.7 % 32.5 %</t>
  </si>
  <si>
    <t>Recent accounting pronouncements Revenue, Initial Application Period Cumulative Effect Transition (Details) - USD ($) $ / shares in Units, $ in Thousands</t>
  </si>
  <si>
    <t>Jan. 01, 2018</t>
  </si>
  <si>
    <t>Initial Application Period Cumulative Effect Transition [Line Items]</t>
  </si>
  <si>
    <t>Accounts Receivable, Net, Current</t>
  </si>
  <si>
    <t>Sales Revenue, Services, Net</t>
  </si>
  <si>
    <t>Revenue, Net</t>
  </si>
  <si>
    <t>Cost of Services</t>
  </si>
  <si>
    <t>Cost of Revenue</t>
  </si>
  <si>
    <t>Operating Income (Loss)</t>
  </si>
  <si>
    <t>Income (Loss) from Continuing Operations before Income Taxes, Noncontrolling Interest</t>
  </si>
  <si>
    <t>Income Tax Expense (Benefit)</t>
  </si>
  <si>
    <t>Net Income (Loss) Attributable to Parent</t>
  </si>
  <si>
    <t>Earnings Per Share, Basic and Diluted</t>
  </si>
  <si>
    <t>Inventory, Net</t>
  </si>
  <si>
    <t>Deferred Tax Liabilities, Net, Noncurrent</t>
  </si>
  <si>
    <t>Retained Earnings (Accumulated Deficit)</t>
  </si>
  <si>
    <t>Accumulated Other Comprehensive Income (Loss), Net of Tax</t>
  </si>
  <si>
    <t>Accounts Receivable [Member]</t>
  </si>
  <si>
    <t>Initial Application Period Cumulative Effect Transition</t>
  </si>
  <si>
    <t>Inventories [Member]</t>
  </si>
  <si>
    <t>Other Noncurrent Liabilities [Member]</t>
  </si>
  <si>
    <t>Retained Earnings [Member]</t>
  </si>
  <si>
    <t>AOCI Attributable to Parent [Member]</t>
  </si>
  <si>
    <t>Previous Accounting Guidance [Member]</t>
  </si>
  <si>
    <t>Adjustments for New Accounting Pronouncement [Member]</t>
  </si>
  <si>
    <t>Revenue from Contract with Customer Disaggregation of Revenue (Details) - USD ($) $ in Thousands</t>
  </si>
  <si>
    <t>Revenue from Contracts with Customers [Line Items]</t>
  </si>
  <si>
    <t>Railcar Manufacturing Revenue</t>
  </si>
  <si>
    <t>Sales Revenue, Components Manufacturing</t>
  </si>
  <si>
    <t>Sales Revenue, Goods, Net</t>
  </si>
  <si>
    <t>Operating Leases, Income Statement, Lease Revenue</t>
  </si>
  <si>
    <t>Revenue not subject to ASC 606</t>
  </si>
  <si>
    <t>Contract with Customer</t>
  </si>
  <si>
    <t>Revenue from Contract with Customer Contract with Customer, Asset and Liability (Details) - USD ($) $ in Thousands</t>
  </si>
  <si>
    <t>Contract with Customer, Asset and Liability [Abstract]</t>
  </si>
  <si>
    <t>Contract with Customer, Asset, Net</t>
  </si>
  <si>
    <t>Contract with Customer, Asset, Change</t>
  </si>
  <si>
    <t>Contract with Customer, Liability</t>
  </si>
  <si>
    <t>Contract with Customer, Liability, Change</t>
  </si>
  <si>
    <t>Revenue from Contract with Customer Revenue, Remaining Performance Obligation (Details) $ in Millions</t>
  </si>
  <si>
    <t>Jun. 30, 2018USD ($)</t>
  </si>
  <si>
    <t>Revenue, Remaining Performance Obligation [Abstract]</t>
  </si>
  <si>
    <t>Revenue, Remaining Performance Obligation, Amount</t>
  </si>
  <si>
    <t>Revenue, Remaining Performance Obligation, Current</t>
  </si>
  <si>
    <t>Revenue, Remaining Performance Obligation, Noncurrent</t>
  </si>
  <si>
    <t>Accounts Receivable, net (Details) - USD ($) $ in Thousands</t>
  </si>
  <si>
    <t>Accounts receivable, gross</t>
  </si>
  <si>
    <t>Less allowance for doubtful accounts</t>
  </si>
  <si>
    <t>Total accounts receivable, net</t>
  </si>
  <si>
    <t>Inventories (Details) - USD ($) $ in Thousands</t>
  </si>
  <si>
    <t>Raw materials</t>
  </si>
  <si>
    <t>Work-in-process</t>
  </si>
  <si>
    <t>Finished products</t>
  </si>
  <si>
    <t>Total inventories</t>
  </si>
  <si>
    <t>Less reserves</t>
  </si>
  <si>
    <t>Total inventories, net</t>
  </si>
  <si>
    <t>Property, Plant and Equipment and Railcars on Leases, net (Details) - USD ($) $ in Thousands</t>
  </si>
  <si>
    <t>Operations / Corporate: [Member]</t>
  </si>
  <si>
    <t>Property, plant and equipment, gross</t>
  </si>
  <si>
    <t>Less accumulated depreciation</t>
  </si>
  <si>
    <t>Railcar Leasing [Member]</t>
  </si>
  <si>
    <t>Buildings [Member] | Operations / Corporate: [Member]</t>
  </si>
  <si>
    <t>Machinery and equipment [Member] | Operations / Corporate: [Member]</t>
  </si>
  <si>
    <t>Land [Member] | Operations / Corporate: [Member]</t>
  </si>
  <si>
    <t>Construction in process [Member] | Operations / Corporate: [Member]</t>
  </si>
  <si>
    <t>Equipment Leased to Other Party [Member] | IELP Entities [Member]</t>
  </si>
  <si>
    <t>Property, Plant and Equipment [Line Items]</t>
  </si>
  <si>
    <t>Operating Leases, Future Minimum Payments Receivable Related to Affiliate</t>
  </si>
  <si>
    <t>Property, Plant and Equipment and Railcars on Leases, net (Details 1) $ in Thousands</t>
  </si>
  <si>
    <t>Operating Leases, Future Minimum Payments Receivable [Abstract]</t>
  </si>
  <si>
    <t>Remaining 6 months of 2018</t>
  </si>
  <si>
    <t>2023 and thereafter</t>
  </si>
  <si>
    <t>Total</t>
  </si>
  <si>
    <t>Property, Plant and Equipment (Details 2) - USD ($) $ in Thousands</t>
  </si>
  <si>
    <t>Total depreciation expense</t>
  </si>
  <si>
    <t>Depreciation expense on leased railcars</t>
  </si>
  <si>
    <t>Tangible Asset Impairment Charges</t>
  </si>
  <si>
    <t>Investments in and Loans to Joint Ventures (Details) - USD ($) $ in Thousands</t>
  </si>
  <si>
    <t>Carrying amount of investments in and loans to joint ventures</t>
  </si>
  <si>
    <t>Total investments in and loans to joint ventures</t>
  </si>
  <si>
    <t>Investments in and Loans to Joint Ventures (Details 1) - USD ($) $ in Thousands</t>
  </si>
  <si>
    <t>Results of operations</t>
  </si>
  <si>
    <t>Revenues</t>
  </si>
  <si>
    <t>Gross profit (loss)</t>
  </si>
  <si>
    <t>Net earnings/(loss)</t>
  </si>
  <si>
    <t>Investments in and Loans to Joint Ventures (Details Textual) - USD ($) $ in Thousands</t>
  </si>
  <si>
    <t>Income (Loss) from Equity Method Investments</t>
  </si>
  <si>
    <t>Axis Credit Agreement [Member]</t>
  </si>
  <si>
    <t>Interest rate</t>
  </si>
  <si>
    <t>7.75%</t>
  </si>
  <si>
    <t>Balance outstanding on loans</t>
  </si>
  <si>
    <t>Percentage of interest held in joint venture</t>
  </si>
  <si>
    <t>33.30%</t>
  </si>
  <si>
    <t>41.90%</t>
  </si>
  <si>
    <t>Minority partner in joint venture</t>
  </si>
  <si>
    <t>9.70%</t>
  </si>
  <si>
    <t>Other significant partner in joint venture</t>
  </si>
  <si>
    <t>48.40%</t>
  </si>
  <si>
    <t>Warranties (Details) - USD ($) $ in Thousands</t>
  </si>
  <si>
    <t>Liability, beginning of period</t>
  </si>
  <si>
    <t>Provision for warranties issued during the period, net of adjustments</t>
  </si>
  <si>
    <t>Adjustments to warranties issued during previous periods</t>
  </si>
  <si>
    <t>Warranty claims</t>
  </si>
  <si>
    <t>Liability, end of period</t>
  </si>
  <si>
    <t>Long-term Debt (Details) $ in Thousands</t>
  </si>
  <si>
    <t>Long-term Debt (Details 1) $ in Thousands</t>
  </si>
  <si>
    <t>Summary of remaining principal payments under existing debt agreements [Line Items]</t>
  </si>
  <si>
    <t>Long-term Debt (Details Textual) - USD ($) $ in Thousands</t>
  </si>
  <si>
    <t>Jan. 29, 2015</t>
  </si>
  <si>
    <t>Dec. 10, 2015</t>
  </si>
  <si>
    <t>Debt Instrument [Line Items]</t>
  </si>
  <si>
    <t>Property Subject to or Available for Operating Lease, Net</t>
  </si>
  <si>
    <t>Private Placement [Member]</t>
  </si>
  <si>
    <t>Initial value of debt</t>
  </si>
  <si>
    <t>Debt extinguished</t>
  </si>
  <si>
    <t>Proceeds from Issuance of Private Placement</t>
  </si>
  <si>
    <t>Private Placement [Member] | Class A-1 Notes [Member]</t>
  </si>
  <si>
    <t>Fixed interest rate of the notes</t>
  </si>
  <si>
    <t>2.98%</t>
  </si>
  <si>
    <t>Private Placement [Member] | Class A-2 Notes [Member]</t>
  </si>
  <si>
    <t>4.06%</t>
  </si>
  <si>
    <t>2015 Notes [Domain] | Private Placement [Member]</t>
  </si>
  <si>
    <t>Restricted Cash and Cash Equivalents</t>
  </si>
  <si>
    <t>Fair value of term loan</t>
  </si>
  <si>
    <t>Revolving Credit Facility [Member]</t>
  </si>
  <si>
    <t>Line of Credit Facility, Maximum Borrowing Capacity</t>
  </si>
  <si>
    <t>Line of Credit Facility, Remaining Borrowing Capacity</t>
  </si>
  <si>
    <t>Base interest rate on credit facility</t>
  </si>
  <si>
    <t>1.45%</t>
  </si>
  <si>
    <t>Income Taxes Income Taxes (Details) $ in Millions</t>
  </si>
  <si>
    <t>12 Months Ended</t>
  </si>
  <si>
    <t>Dec. 31, 2017USD ($)</t>
  </si>
  <si>
    <t>Tax Cuts and Jobs Act of 2017 - revaluation of deferred taxes</t>
  </si>
  <si>
    <t>Tax Cuts and Jobs Act of 2017 - transition tax</t>
  </si>
  <si>
    <t>Employee Benefit Plans (Details) - Pension Benefits [Member] - USD ($) $ in Thousands</t>
  </si>
  <si>
    <t>Components of net periodic cost (benefit) for pension and postretirement plans</t>
  </si>
  <si>
    <t>Service cost</t>
  </si>
  <si>
    <t>Interest cost</t>
  </si>
  <si>
    <t>Expected return on plan assets</t>
  </si>
  <si>
    <t>Defined Benefit Plan Amortization Of Actuarial Loss Gain And Prior Service Cost Credit</t>
  </si>
  <si>
    <t>Net periodic cost recognized</t>
  </si>
  <si>
    <t>Employee Benefit Plans (Details Textual)</t>
  </si>
  <si>
    <t>Jun. 30, 2018plan</t>
  </si>
  <si>
    <t>Number of total defined benefit plans</t>
  </si>
  <si>
    <t>Number of repair pension plans</t>
  </si>
  <si>
    <t>Commitments and Contingencies Commitments and Contingencies (Details)</t>
  </si>
  <si>
    <t>Loss Contingencies [Line Items]</t>
  </si>
  <si>
    <t>Loss Contingency, Accrual, Current</t>
  </si>
  <si>
    <t>Loss Contingency, Accrual, Noncurrent</t>
  </si>
  <si>
    <t>Number of repair facilities with labor union collective bargaining agreements</t>
  </si>
  <si>
    <t>Loss Contingency, Damages Sought, Value</t>
  </si>
  <si>
    <t>Gain Contingency, Unrecorded Amount</t>
  </si>
  <si>
    <t>Loss Contingency Accrual</t>
  </si>
  <si>
    <t>Share-based Compensation (Details) - USD ($) $ in Thousands</t>
  </si>
  <si>
    <t>Employee Service Share-based Compensation, Allocation of Recognized Period Costs [Line Items]</t>
  </si>
  <si>
    <t>Allocated Share-based Compensation Expense/(Income)</t>
  </si>
  <si>
    <t>Cost of revenues: Manufacturing [Member]</t>
  </si>
  <si>
    <t>Cost of revenues: Railcar services [Member]</t>
  </si>
  <si>
    <t>Selling, general and administrative [Member]</t>
  </si>
  <si>
    <t>Share-based Compensation (Details Textual) - SARs Grant [Member] $ in Millions</t>
  </si>
  <si>
    <t>Share-based Compensation Arrangement by Share-based Payment Award [Line Items]</t>
  </si>
  <si>
    <t>Unrecognized compensation costs related to the unvested portion of SARs</t>
  </si>
  <si>
    <t>Period over which compensation cost expected to be realized</t>
  </si>
  <si>
    <t>30 months</t>
  </si>
  <si>
    <t>Accumulated Other Comprehensive Income (Loss) (Details) $ in Thousands</t>
  </si>
  <si>
    <t>Accumulated Other Comprehensive Income (Loss) [Line Items]</t>
  </si>
  <si>
    <t>Beginning Balance</t>
  </si>
  <si>
    <t>Other Comprehensive Income (Loss), before Reclassifications, Net of Tax</t>
  </si>
  <si>
    <t>Ending Balance</t>
  </si>
  <si>
    <t>Accumulated Currency Translation [Member]</t>
  </si>
  <si>
    <t>Accumulated Postretirement Transactions [Member]</t>
  </si>
  <si>
    <t>Reclassification from Accumulated Other Comprehensive Income, Current Period, Net of Tax</t>
  </si>
  <si>
    <t>Scenario, Previously Reported [Member]</t>
  </si>
  <si>
    <t>Accumulated Other Comprehensive Income (Loss) Accumulated Other Comprehensive Income (Loss) (Details Textual) - USD ($)</t>
  </si>
  <si>
    <t>Related Party Transactions (Details) $ in Thousands</t>
  </si>
  <si>
    <t>1 Months Ended</t>
  </si>
  <si>
    <t>Apr. 27, 2015</t>
  </si>
  <si>
    <t>Jun. 30, 2017USD ($)</t>
  </si>
  <si>
    <t>Dec. 31, 2010</t>
  </si>
  <si>
    <t>Jan. 01, 2018USD ($)</t>
  </si>
  <si>
    <t>Related Party Transactions (Textual) [Abstract]</t>
  </si>
  <si>
    <t>Railcar leasing cost of revenues</t>
  </si>
  <si>
    <t>Revenue from related parties</t>
  </si>
  <si>
    <t>Term of agreement</t>
  </si>
  <si>
    <t>1 year</t>
  </si>
  <si>
    <t>Service Agreement Renewal Period</t>
  </si>
  <si>
    <t>Term Loan and Credit Agreement [Member] | Axis [Member]</t>
  </si>
  <si>
    <t>Notes receivable</t>
  </si>
  <si>
    <t>M.W. Recycling [Member]</t>
  </si>
  <si>
    <t>Insight Portfolio [Member] | Maximum [Member]</t>
  </si>
  <si>
    <t>Expense with related parties</t>
  </si>
  <si>
    <t>Joint Ventures [Member]</t>
  </si>
  <si>
    <t>Purchasing and Engineering Services Agreement [Member] | ACF [Member]</t>
  </si>
  <si>
    <t>Percentage of consideration under agreement</t>
  </si>
  <si>
    <t>30.00%</t>
  </si>
  <si>
    <t>Repair Services and Support Agreement [Member] [Domain] | ACF [Member]</t>
  </si>
  <si>
    <t>Railcar Purchase and Sale Agreement [Member] | ACF [Member]</t>
  </si>
  <si>
    <t>Number of railcars purchased</t>
  </si>
  <si>
    <t>Railcar services agreement [Member] | ARL [Member]</t>
  </si>
  <si>
    <t>3 years</t>
  </si>
  <si>
    <t>Railcar management agreement [Member] | ARL [Member]</t>
  </si>
  <si>
    <t>Component purchases [Member] | ACF [Member]</t>
  </si>
  <si>
    <t>Component purchases from ACF</t>
  </si>
  <si>
    <t>Rail Management Transition Agreement [Member] | American Entertainment Properties Corporation [Member]</t>
  </si>
  <si>
    <t>Due from Affiliate, Current</t>
  </si>
  <si>
    <t>Railcar Leases [Member] | IELP Entities [Member]</t>
  </si>
  <si>
    <t>Railcar Services [Member] | RemainCo [Member] [Domain]</t>
  </si>
  <si>
    <t>Operating Segment and Sales Concentrations (Details) $ in Thousands</t>
  </si>
  <si>
    <t>Jun. 30, 2018USD ($)segment</t>
  </si>
  <si>
    <t>Number of Reportable Segments | segment</t>
  </si>
  <si>
    <t>Total Assets</t>
  </si>
  <si>
    <t>Corporate/Eliminations [Member]</t>
  </si>
  <si>
    <t>Manufacturing [Member]</t>
  </si>
  <si>
    <t>Railcar Services [Member]</t>
  </si>
  <si>
    <t>Corporate Segment [Member]</t>
  </si>
  <si>
    <t>Eliminations [Member]</t>
  </si>
  <si>
    <t>Intersegment Eliminations [Member]</t>
  </si>
  <si>
    <t>Operating Segments [Member]</t>
  </si>
  <si>
    <t>Operating Segments [Member] | Manufacturing [Member]</t>
  </si>
  <si>
    <t>Operating Segments [Member] | Railcar Leasing [Member]</t>
  </si>
  <si>
    <t>Operating Segments [Member] | Railcar Services [Member]</t>
  </si>
  <si>
    <t>Intersegment Eliminations [Member] | Manufacturing [Member]</t>
  </si>
  <si>
    <t>Intersegment Eliminations [Member] | Railcar Leasing [Member]</t>
  </si>
  <si>
    <t>Intersegment Eliminations [Member] | Railcar Services [Member]</t>
  </si>
  <si>
    <t>Intersegment Eliminations [Member] | Eliminations [Member]</t>
  </si>
  <si>
    <t>Operating Segment and Sales Concentrations (Details 2)</t>
  </si>
  <si>
    <t>Affiliated Entity [Member] | Manufacturing [Member]</t>
  </si>
  <si>
    <t>Concentration Risk, Percentage</t>
  </si>
  <si>
    <t>0.00%</t>
  </si>
  <si>
    <t>0.10%</t>
  </si>
  <si>
    <t>Affiliated Entity [Member] | Railcar Leasing [Member]</t>
  </si>
  <si>
    <t>0.30%</t>
  </si>
  <si>
    <t>0.20%</t>
  </si>
  <si>
    <t>Affiliated Entity [Member] | Railcar Services [Member]</t>
  </si>
  <si>
    <t>4.00%</t>
  </si>
  <si>
    <t>4.70%</t>
  </si>
  <si>
    <t>Sales Revenue, Segment [Member] | Manufacturing [Member]</t>
  </si>
  <si>
    <t>28.40%</t>
  </si>
  <si>
    <t>34.30%</t>
  </si>
  <si>
    <t>32.70%</t>
  </si>
  <si>
    <t>32.50%</t>
  </si>
  <si>
    <t>Subsequent Events (Details)</t>
  </si>
  <si>
    <t>Jul. 30, 2018shares</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4" t="n">
        <v>1344596</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C12" s="4" t="n">
        <v>19083878</v>
      </c>
    </row>
    <row r="13" spans="1:3">
      <c r="A13" s="3" t="s">
        <v>21</v>
      </c>
    </row>
    <row r="14" spans="1:3">
      <c r="A14" s="3" t="s">
        <v>20</v>
      </c>
      <c r="C14" s="4" t="n">
        <v>19083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6" t="s">
        <v>150</v>
      </c>
    </row>
    <row r="4" spans="1:2">
      <c r="A4" s="3" t="s">
        <v>151</v>
      </c>
      <c r="B4"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6" t="s">
        <v>164</v>
      </c>
    </row>
    <row r="4" spans="1:2">
      <c r="A4" s="3" t="s">
        <v>165</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6" t="s">
        <v>24</v>
      </c>
    </row>
    <row r="3" spans="1:3">
      <c r="A3" s="3" t="s">
        <v>25</v>
      </c>
      <c r="B3" s="7" t="n">
        <v>103765</v>
      </c>
      <c r="C3" s="7" t="n">
        <v>100244</v>
      </c>
    </row>
    <row r="4" spans="1:3">
      <c r="A4" s="3" t="s">
        <v>26</v>
      </c>
      <c r="B4" s="4" t="n">
        <v>16606</v>
      </c>
      <c r="C4" s="4" t="n">
        <v>16640</v>
      </c>
    </row>
    <row r="5" spans="1:3">
      <c r="A5" s="3" t="s">
        <v>27</v>
      </c>
      <c r="B5" s="4" t="n">
        <v>38249</v>
      </c>
      <c r="C5" s="4" t="n">
        <v>43804</v>
      </c>
    </row>
    <row r="6" spans="1:3">
      <c r="A6" s="3" t="s">
        <v>28</v>
      </c>
      <c r="B6" s="4" t="n">
        <v>370</v>
      </c>
      <c r="C6" s="4" t="n">
        <v>778</v>
      </c>
    </row>
    <row r="7" spans="1:3">
      <c r="A7" s="3" t="s">
        <v>29</v>
      </c>
      <c r="B7" s="4" t="n">
        <v>18151</v>
      </c>
      <c r="C7" s="4" t="n">
        <v>19115</v>
      </c>
    </row>
    <row r="8" spans="1:3">
      <c r="A8" s="3" t="s">
        <v>30</v>
      </c>
      <c r="B8" s="4" t="n">
        <v>77972</v>
      </c>
      <c r="C8" s="4" t="n">
        <v>54147</v>
      </c>
    </row>
    <row r="9" spans="1:3">
      <c r="A9" s="3" t="s">
        <v>31</v>
      </c>
      <c r="B9" s="4" t="n">
        <v>6283</v>
      </c>
      <c r="C9" s="4" t="n">
        <v>6464</v>
      </c>
    </row>
    <row r="10" spans="1:3">
      <c r="A10" s="3" t="s">
        <v>32</v>
      </c>
      <c r="B10" s="4" t="n">
        <v>261396</v>
      </c>
      <c r="C10" s="4" t="n">
        <v>241192</v>
      </c>
    </row>
    <row r="11" spans="1:3">
      <c r="A11" s="3" t="s">
        <v>33</v>
      </c>
      <c r="B11" s="4" t="n">
        <v>155487</v>
      </c>
      <c r="C11" s="4" t="n">
        <v>162535</v>
      </c>
    </row>
    <row r="12" spans="1:3">
      <c r="A12" s="3" t="s">
        <v>34</v>
      </c>
      <c r="B12" s="4" t="n">
        <v>1034331</v>
      </c>
      <c r="C12" s="4" t="n">
        <v>1036414</v>
      </c>
    </row>
    <row r="13" spans="1:3">
      <c r="A13" s="3" t="s">
        <v>35</v>
      </c>
      <c r="B13" s="4" t="n">
        <v>7169</v>
      </c>
      <c r="C13" s="4" t="n">
        <v>7169</v>
      </c>
    </row>
    <row r="14" spans="1:3">
      <c r="A14" s="3" t="s">
        <v>36</v>
      </c>
      <c r="B14" s="4" t="n">
        <v>21454</v>
      </c>
      <c r="C14" s="4" t="n">
        <v>22571</v>
      </c>
    </row>
    <row r="15" spans="1:3">
      <c r="A15" s="3" t="s">
        <v>37</v>
      </c>
      <c r="B15" s="4" t="n">
        <v>970</v>
      </c>
      <c r="C15" s="4" t="n">
        <v>3545</v>
      </c>
    </row>
    <row r="16" spans="1:3">
      <c r="A16" s="3" t="s">
        <v>38</v>
      </c>
      <c r="B16" s="4" t="n">
        <v>1480807</v>
      </c>
      <c r="C16" s="4" t="n">
        <v>1473426</v>
      </c>
    </row>
    <row r="17" spans="1:3">
      <c r="A17" s="6" t="s">
        <v>39</v>
      </c>
    </row>
    <row r="18" spans="1:3">
      <c r="A18" s="3" t="s">
        <v>40</v>
      </c>
      <c r="B18" s="4" t="n">
        <v>27536</v>
      </c>
      <c r="C18" s="4" t="n">
        <v>21275</v>
      </c>
    </row>
    <row r="19" spans="1:3">
      <c r="A19" s="3" t="s">
        <v>41</v>
      </c>
      <c r="B19" s="4" t="n">
        <v>0</v>
      </c>
      <c r="C19" s="4" t="n">
        <v>41</v>
      </c>
    </row>
    <row r="20" spans="1:3">
      <c r="A20" s="3" t="s">
        <v>42</v>
      </c>
      <c r="B20" s="4" t="n">
        <v>14738</v>
      </c>
      <c r="C20" s="4" t="n">
        <v>12787</v>
      </c>
    </row>
    <row r="21" spans="1:3">
      <c r="A21" s="3" t="s">
        <v>43</v>
      </c>
      <c r="B21" s="4" t="n">
        <v>11617</v>
      </c>
      <c r="C21" s="4" t="n">
        <v>12874</v>
      </c>
    </row>
    <row r="22" spans="1:3">
      <c r="A22" s="3" t="s">
        <v>44</v>
      </c>
      <c r="B22" s="4" t="n">
        <v>25388</v>
      </c>
      <c r="C22" s="4" t="n">
        <v>25590</v>
      </c>
    </row>
    <row r="23" spans="1:3">
      <c r="A23" s="3" t="s">
        <v>45</v>
      </c>
      <c r="B23" s="4" t="n">
        <v>79279</v>
      </c>
      <c r="C23" s="4" t="n">
        <v>72567</v>
      </c>
    </row>
    <row r="24" spans="1:3">
      <c r="A24" s="3" t="s">
        <v>46</v>
      </c>
      <c r="B24" s="4" t="n">
        <v>507574</v>
      </c>
      <c r="C24" s="4" t="n">
        <v>520024</v>
      </c>
    </row>
    <row r="25" spans="1:3">
      <c r="A25" s="3" t="s">
        <v>47</v>
      </c>
      <c r="B25" s="4" t="n">
        <v>201682</v>
      </c>
      <c r="C25" s="4" t="n">
        <v>194084</v>
      </c>
    </row>
    <row r="26" spans="1:3">
      <c r="A26" s="3" t="s">
        <v>48</v>
      </c>
      <c r="B26" s="4" t="n">
        <v>7811</v>
      </c>
      <c r="C26" s="4" t="n">
        <v>8099</v>
      </c>
    </row>
    <row r="27" spans="1:3">
      <c r="A27" s="3" t="s">
        <v>49</v>
      </c>
      <c r="B27" s="4" t="n">
        <v>14164</v>
      </c>
      <c r="C27" s="4" t="n">
        <v>15118</v>
      </c>
    </row>
    <row r="28" spans="1:3">
      <c r="A28" s="3" t="s">
        <v>50</v>
      </c>
      <c r="B28" s="4" t="n">
        <v>810510</v>
      </c>
      <c r="C28" s="4" t="n">
        <v>809892</v>
      </c>
    </row>
    <row r="29" spans="1:3">
      <c r="A29" s="6" t="s">
        <v>51</v>
      </c>
    </row>
    <row r="30" spans="1:3">
      <c r="A30" s="3" t="s">
        <v>52</v>
      </c>
      <c r="B30" s="4" t="n">
        <v>213</v>
      </c>
      <c r="C30" s="4" t="n">
        <v>213</v>
      </c>
    </row>
    <row r="31" spans="1:3">
      <c r="A31" s="3" t="s">
        <v>53</v>
      </c>
      <c r="B31" s="4" t="n">
        <v>239609</v>
      </c>
      <c r="C31" s="4" t="n">
        <v>239609</v>
      </c>
    </row>
    <row r="32" spans="1:3">
      <c r="A32" s="3" t="s">
        <v>54</v>
      </c>
      <c r="B32" s="4" t="n">
        <v>-86031</v>
      </c>
      <c r="C32" s="4" t="n">
        <v>-86031</v>
      </c>
    </row>
    <row r="33" spans="1:3">
      <c r="A33" s="3" t="s">
        <v>55</v>
      </c>
      <c r="B33" s="4" t="n">
        <v>522037</v>
      </c>
      <c r="C33" s="4" t="n">
        <v>514453</v>
      </c>
    </row>
    <row r="34" spans="1:3">
      <c r="A34" s="3" t="s">
        <v>56</v>
      </c>
      <c r="B34" s="4" t="n">
        <v>-5531</v>
      </c>
      <c r="C34" s="4" t="n">
        <v>-4710</v>
      </c>
    </row>
    <row r="35" spans="1:3">
      <c r="A35" s="3" t="s">
        <v>57</v>
      </c>
      <c r="B35" s="4" t="n">
        <v>670297</v>
      </c>
      <c r="C35" s="4" t="n">
        <v>663534</v>
      </c>
    </row>
    <row r="36" spans="1:3">
      <c r="A36" s="3" t="s">
        <v>58</v>
      </c>
      <c r="B36" s="7" t="n">
        <v>1480807</v>
      </c>
      <c r="C36" s="7" t="n">
        <v>1473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202</v>
      </c>
    </row>
    <row r="4" spans="1:2">
      <c r="A4" s="3" t="s">
        <v>203</v>
      </c>
      <c r="B4" s="3" t="s">
        <v>204</v>
      </c>
    </row>
    <row r="5" spans="1:2">
      <c r="A5" s="3" t="s">
        <v>205</v>
      </c>
      <c r="B5" s="3"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6" t="s">
        <v>154</v>
      </c>
    </row>
    <row r="4" spans="1:2">
      <c r="A4" s="3" t="s">
        <v>208</v>
      </c>
      <c r="B4" s="3" t="s">
        <v>209</v>
      </c>
    </row>
    <row r="5" spans="1:2">
      <c r="A5" s="3" t="s">
        <v>210</v>
      </c>
      <c r="B5" s="3"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6" t="s">
        <v>158</v>
      </c>
    </row>
    <row r="4" spans="1:2">
      <c r="A4" s="3" t="s">
        <v>213</v>
      </c>
      <c r="B4" s="3"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6" t="s">
        <v>161</v>
      </c>
    </row>
    <row r="4" spans="1:2">
      <c r="A4" s="3" t="s">
        <v>216</v>
      </c>
      <c r="B4" s="3"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3</v>
      </c>
    </row>
    <row r="2" spans="1:3">
      <c r="A2" s="6" t="s">
        <v>60</v>
      </c>
    </row>
    <row r="3" spans="1:3">
      <c r="A3" s="3" t="s">
        <v>61</v>
      </c>
      <c r="B3" s="7" t="n">
        <v>4539000</v>
      </c>
      <c r="C3" s="7" t="n">
        <v>4647000</v>
      </c>
    </row>
    <row r="4" spans="1:3">
      <c r="A4" s="3" t="s">
        <v>62</v>
      </c>
      <c r="B4" s="8" t="n">
        <v>0.01</v>
      </c>
      <c r="C4" s="8" t="n">
        <v>0.01</v>
      </c>
    </row>
    <row r="5" spans="1:3">
      <c r="A5" s="3" t="s">
        <v>63</v>
      </c>
      <c r="B5" s="4" t="n">
        <v>50000000</v>
      </c>
      <c r="C5" s="4" t="n">
        <v>50000000</v>
      </c>
    </row>
    <row r="6" spans="1:3">
      <c r="A6" s="3" t="s">
        <v>64</v>
      </c>
      <c r="B6" s="4" t="n">
        <v>19083878</v>
      </c>
      <c r="C6" s="4" t="n">
        <v>19083878</v>
      </c>
    </row>
    <row r="7" spans="1:3">
      <c r="A7" s="3" t="s">
        <v>65</v>
      </c>
      <c r="B7" s="7" t="n">
        <v>6407000</v>
      </c>
      <c r="C7" s="7" t="n">
        <v>6548000</v>
      </c>
    </row>
    <row r="8" spans="1:3">
      <c r="A8" s="3" t="s">
        <v>66</v>
      </c>
      <c r="B8" s="7" t="n">
        <v>2237000</v>
      </c>
      <c r="C8" s="7" t="n">
        <v>22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c r="B3" s="3" t="s">
        <v>220</v>
      </c>
    </row>
    <row r="4" spans="1:2">
      <c r="A4" s="3" t="s">
        <v>221</v>
      </c>
      <c r="B4" s="3" t="s">
        <v>222</v>
      </c>
    </row>
    <row r="5" spans="1:2">
      <c r="A5" s="3" t="s">
        <v>223</v>
      </c>
    </row>
    <row r="6" spans="1:2">
      <c r="A6" s="3" t="s">
        <v>219</v>
      </c>
      <c r="B6" s="3"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6" t="s">
        <v>226</v>
      </c>
    </row>
    <row r="4" spans="1:2">
      <c r="A4" s="3" t="s">
        <v>227</v>
      </c>
      <c r="B4" s="3" t="s">
        <v>228</v>
      </c>
    </row>
    <row r="5" spans="1:2">
      <c r="A5" s="3" t="s">
        <v>229</v>
      </c>
    </row>
    <row r="6" spans="1:2">
      <c r="A6" s="6" t="s">
        <v>226</v>
      </c>
    </row>
    <row r="7" spans="1:2">
      <c r="A7" s="3" t="s">
        <v>227</v>
      </c>
      <c r="B7" s="3" t="s">
        <v>230</v>
      </c>
    </row>
    <row r="8" spans="1:2">
      <c r="A8" s="3" t="s">
        <v>231</v>
      </c>
    </row>
    <row r="9" spans="1:2">
      <c r="A9" s="6" t="s">
        <v>226</v>
      </c>
    </row>
    <row r="10" spans="1:2">
      <c r="A10" s="3" t="s">
        <v>227</v>
      </c>
      <c r="B10" s="3"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6" t="s">
        <v>171</v>
      </c>
    </row>
    <row r="4" spans="1:2">
      <c r="A4" s="3" t="s">
        <v>234</v>
      </c>
      <c r="B4" s="3"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6" t="s">
        <v>237</v>
      </c>
    </row>
    <row r="4" spans="1:2">
      <c r="A4" s="3" t="s">
        <v>238</v>
      </c>
      <c r="B4" s="3" t="s">
        <v>222</v>
      </c>
    </row>
    <row r="5" spans="1:2">
      <c r="A5" s="3" t="s">
        <v>239</v>
      </c>
      <c r="B5" s="3" t="s">
        <v>240</v>
      </c>
    </row>
    <row r="6" spans="1:2">
      <c r="A6" s="3" t="s">
        <v>241</v>
      </c>
    </row>
    <row r="7" spans="1:2">
      <c r="A7" s="6" t="s">
        <v>237</v>
      </c>
    </row>
    <row r="8" spans="1:2">
      <c r="A8" s="3" t="s">
        <v>238</v>
      </c>
      <c r="B8" s="3"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6" t="s">
        <v>180</v>
      </c>
    </row>
    <row r="4" spans="1:2">
      <c r="A4" s="3" t="s">
        <v>244</v>
      </c>
      <c r="B4" s="3"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6" t="s">
        <v>186</v>
      </c>
    </row>
    <row r="4" spans="1:2">
      <c r="A4" s="3" t="s">
        <v>247</v>
      </c>
      <c r="B4" s="3"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189</v>
      </c>
    </row>
    <row r="4" spans="1:2">
      <c r="A4" s="3" t="s">
        <v>250</v>
      </c>
      <c r="B4" s="3"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6" t="s">
        <v>253</v>
      </c>
    </row>
    <row r="4" spans="1:2">
      <c r="A4" s="3" t="s">
        <v>254</v>
      </c>
      <c r="B4" s="3" t="s">
        <v>255</v>
      </c>
    </row>
    <row r="5" spans="1:2">
      <c r="A5" s="3" t="s">
        <v>256</v>
      </c>
      <c r="B5" s="3" t="s">
        <v>257</v>
      </c>
    </row>
    <row r="6" spans="1:2">
      <c r="A6" s="3" t="s">
        <v>258</v>
      </c>
    </row>
    <row r="7" spans="1:2">
      <c r="A7" s="6" t="s">
        <v>253</v>
      </c>
    </row>
    <row r="8" spans="1:2">
      <c r="A8" s="3" t="s">
        <v>259</v>
      </c>
      <c r="B8" s="3"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1</v>
      </c>
      <c r="B1" s="2" t="s">
        <v>68</v>
      </c>
      <c r="D1" s="2" t="s">
        <v>1</v>
      </c>
    </row>
    <row r="2" spans="1:7">
      <c r="B2" s="2" t="s">
        <v>2</v>
      </c>
      <c r="C2" s="2" t="s">
        <v>69</v>
      </c>
      <c r="D2" s="2" t="s">
        <v>2</v>
      </c>
      <c r="E2" s="2" t="s">
        <v>69</v>
      </c>
      <c r="F2" s="2" t="s">
        <v>262</v>
      </c>
      <c r="G2" s="2" t="s">
        <v>23</v>
      </c>
    </row>
    <row r="3" spans="1:7">
      <c r="A3" s="6" t="s">
        <v>263</v>
      </c>
    </row>
    <row r="4" spans="1:7">
      <c r="A4" s="3" t="s">
        <v>264</v>
      </c>
      <c r="B4" s="7" t="n">
        <v>38249</v>
      </c>
      <c r="D4" s="7" t="n">
        <v>38249</v>
      </c>
      <c r="F4" s="7" t="n">
        <v>47521</v>
      </c>
      <c r="G4" s="7" t="n">
        <v>43804</v>
      </c>
    </row>
    <row r="5" spans="1:7">
      <c r="A5" s="3" t="s">
        <v>265</v>
      </c>
      <c r="B5" s="4" t="n">
        <v>22284</v>
      </c>
      <c r="C5" s="7" t="n">
        <v>20216</v>
      </c>
      <c r="D5" s="4" t="n">
        <v>40260</v>
      </c>
      <c r="E5" s="7" t="n">
        <v>40336</v>
      </c>
    </row>
    <row r="6" spans="1:7">
      <c r="A6" s="3" t="s">
        <v>266</v>
      </c>
      <c r="B6" s="4" t="n">
        <v>146528</v>
      </c>
      <c r="C6" s="4" t="n">
        <v>109020</v>
      </c>
      <c r="D6" s="4" t="n">
        <v>262766</v>
      </c>
      <c r="E6" s="4" t="n">
        <v>223701</v>
      </c>
    </row>
    <row r="7" spans="1:7">
      <c r="A7" s="3" t="s">
        <v>267</v>
      </c>
      <c r="B7" s="4" t="n">
        <v>-18429</v>
      </c>
      <c r="C7" s="4" t="n">
        <v>-16146</v>
      </c>
      <c r="D7" s="4" t="n">
        <v>-34005</v>
      </c>
      <c r="E7" s="4" t="n">
        <v>-33536</v>
      </c>
    </row>
    <row r="8" spans="1:7">
      <c r="A8" s="3" t="s">
        <v>268</v>
      </c>
      <c r="B8" s="4" t="n">
        <v>-115966</v>
      </c>
      <c r="C8" s="4" t="n">
        <v>-77851</v>
      </c>
      <c r="D8" s="4" t="n">
        <v>-202731</v>
      </c>
      <c r="E8" s="4" t="n">
        <v>-161828</v>
      </c>
    </row>
    <row r="9" spans="1:7">
      <c r="A9" s="3" t="s">
        <v>81</v>
      </c>
      <c r="B9" s="4" t="n">
        <v>30562</v>
      </c>
      <c r="C9" s="4" t="n">
        <v>31169</v>
      </c>
      <c r="D9" s="4" t="n">
        <v>60035</v>
      </c>
      <c r="E9" s="4" t="n">
        <v>61873</v>
      </c>
    </row>
    <row r="10" spans="1:7">
      <c r="A10" s="3" t="s">
        <v>269</v>
      </c>
      <c r="B10" s="4" t="n">
        <v>17361</v>
      </c>
      <c r="C10" s="4" t="n">
        <v>22150</v>
      </c>
      <c r="D10" s="4" t="n">
        <v>38402</v>
      </c>
      <c r="E10" s="4" t="n">
        <v>44065</v>
      </c>
    </row>
    <row r="11" spans="1:7">
      <c r="A11" s="3" t="s">
        <v>270</v>
      </c>
      <c r="B11" s="4" t="n">
        <v>13097</v>
      </c>
      <c r="C11" s="4" t="n">
        <v>19693</v>
      </c>
      <c r="D11" s="4" t="n">
        <v>30560</v>
      </c>
      <c r="E11" s="4" t="n">
        <v>37054</v>
      </c>
    </row>
    <row r="12" spans="1:7">
      <c r="A12" s="3" t="s">
        <v>271</v>
      </c>
      <c r="B12" s="4" t="n">
        <v>-3905</v>
      </c>
      <c r="C12" s="4" t="n">
        <v>-8794</v>
      </c>
      <c r="D12" s="4" t="n">
        <v>-8377</v>
      </c>
      <c r="E12" s="4" t="n">
        <v>-15587</v>
      </c>
    </row>
    <row r="13" spans="1:7">
      <c r="A13" s="3" t="s">
        <v>272</v>
      </c>
      <c r="B13" s="7" t="n">
        <v>9192</v>
      </c>
      <c r="C13" s="7" t="n">
        <v>10899</v>
      </c>
      <c r="D13" s="7" t="n">
        <v>22183</v>
      </c>
      <c r="E13" s="7" t="n">
        <v>21467</v>
      </c>
    </row>
    <row r="14" spans="1:7">
      <c r="A14" s="3" t="s">
        <v>273</v>
      </c>
      <c r="B14" s="8" t="n">
        <v>0.48</v>
      </c>
      <c r="C14" s="8" t="n">
        <v>0.57</v>
      </c>
      <c r="D14" s="8" t="n">
        <v>1.16</v>
      </c>
      <c r="E14" s="8" t="n">
        <v>1.12</v>
      </c>
    </row>
    <row r="15" spans="1:7">
      <c r="A15" s="3" t="s">
        <v>274</v>
      </c>
      <c r="B15" s="7" t="n">
        <v>77972</v>
      </c>
      <c r="D15" s="7" t="n">
        <v>77972</v>
      </c>
      <c r="F15" s="4" t="n">
        <v>51326</v>
      </c>
      <c r="G15" s="4" t="n">
        <v>54147</v>
      </c>
    </row>
    <row r="16" spans="1:7">
      <c r="A16" s="3" t="s">
        <v>275</v>
      </c>
      <c r="B16" s="4" t="n">
        <v>201682</v>
      </c>
      <c r="D16" s="4" t="n">
        <v>201682</v>
      </c>
      <c r="F16" s="4" t="n">
        <v>193858</v>
      </c>
      <c r="G16" s="4" t="n">
        <v>194084</v>
      </c>
    </row>
    <row r="17" spans="1:7">
      <c r="A17" s="3" t="s">
        <v>276</v>
      </c>
      <c r="B17" s="4" t="n">
        <v>522037</v>
      </c>
      <c r="D17" s="4" t="n">
        <v>522037</v>
      </c>
      <c r="F17" s="4" t="n">
        <v>515122</v>
      </c>
      <c r="G17" s="4" t="n">
        <v>514453</v>
      </c>
    </row>
    <row r="18" spans="1:7">
      <c r="A18" s="3" t="s">
        <v>277</v>
      </c>
      <c r="B18" s="4" t="n">
        <v>-5531</v>
      </c>
      <c r="D18" s="4" t="n">
        <v>-5531</v>
      </c>
      <c r="F18" s="4" t="n">
        <v>-4713</v>
      </c>
      <c r="G18" s="7" t="n">
        <v>-4710</v>
      </c>
    </row>
    <row r="19" spans="1:7">
      <c r="A19" s="3" t="s">
        <v>278</v>
      </c>
    </row>
    <row r="20" spans="1:7">
      <c r="A20" s="6" t="s">
        <v>263</v>
      </c>
    </row>
    <row r="21" spans="1:7">
      <c r="A21" s="3" t="s">
        <v>279</v>
      </c>
      <c r="F21" s="4" t="n">
        <v>3717</v>
      </c>
    </row>
    <row r="22" spans="1:7">
      <c r="A22" s="3" t="s">
        <v>280</v>
      </c>
    </row>
    <row r="23" spans="1:7">
      <c r="A23" s="6" t="s">
        <v>263</v>
      </c>
    </row>
    <row r="24" spans="1:7">
      <c r="A24" s="3" t="s">
        <v>279</v>
      </c>
      <c r="F24" s="4" t="n">
        <v>-2821</v>
      </c>
    </row>
    <row r="25" spans="1:7">
      <c r="A25" s="3" t="s">
        <v>281</v>
      </c>
    </row>
    <row r="26" spans="1:7">
      <c r="A26" s="6" t="s">
        <v>263</v>
      </c>
    </row>
    <row r="27" spans="1:7">
      <c r="A27" s="3" t="s">
        <v>279</v>
      </c>
      <c r="F27" s="4" t="n">
        <v>-226</v>
      </c>
    </row>
    <row r="28" spans="1:7">
      <c r="A28" s="3" t="s">
        <v>282</v>
      </c>
    </row>
    <row r="29" spans="1:7">
      <c r="A29" s="6" t="s">
        <v>263</v>
      </c>
    </row>
    <row r="30" spans="1:7">
      <c r="A30" s="3" t="s">
        <v>279</v>
      </c>
      <c r="F30" s="4" t="n">
        <v>669</v>
      </c>
    </row>
    <row r="31" spans="1:7">
      <c r="A31" s="3" t="s">
        <v>283</v>
      </c>
    </row>
    <row r="32" spans="1:7">
      <c r="A32" s="6" t="s">
        <v>263</v>
      </c>
    </row>
    <row r="33" spans="1:7">
      <c r="A33" s="3" t="s">
        <v>279</v>
      </c>
      <c r="F33" s="7" t="n">
        <v>-3</v>
      </c>
    </row>
    <row r="34" spans="1:7">
      <c r="A34" s="3" t="s">
        <v>284</v>
      </c>
    </row>
    <row r="35" spans="1:7">
      <c r="A35" s="6" t="s">
        <v>263</v>
      </c>
    </row>
    <row r="36" spans="1:7">
      <c r="A36" s="3" t="s">
        <v>264</v>
      </c>
      <c r="B36" s="4" t="n">
        <v>31690</v>
      </c>
      <c r="D36" s="4" t="n">
        <v>31690</v>
      </c>
    </row>
    <row r="37" spans="1:7">
      <c r="A37" s="3" t="s">
        <v>265</v>
      </c>
      <c r="B37" s="4" t="n">
        <v>20791</v>
      </c>
      <c r="D37" s="4" t="n">
        <v>37470</v>
      </c>
    </row>
    <row r="38" spans="1:7">
      <c r="A38" s="3" t="s">
        <v>266</v>
      </c>
      <c r="B38" s="4" t="n">
        <v>145035</v>
      </c>
      <c r="D38" s="4" t="n">
        <v>259976</v>
      </c>
    </row>
    <row r="39" spans="1:7">
      <c r="A39" s="3" t="s">
        <v>267</v>
      </c>
      <c r="B39" s="4" t="n">
        <v>17415</v>
      </c>
      <c r="D39" s="4" t="n">
        <v>31579</v>
      </c>
    </row>
    <row r="40" spans="1:7">
      <c r="A40" s="3" t="s">
        <v>268</v>
      </c>
      <c r="B40" s="4" t="n">
        <v>114952</v>
      </c>
      <c r="D40" s="4" t="n">
        <v>200305</v>
      </c>
    </row>
    <row r="41" spans="1:7">
      <c r="A41" s="3" t="s">
        <v>81</v>
      </c>
      <c r="B41" s="4" t="n">
        <v>30083</v>
      </c>
      <c r="D41" s="4" t="n">
        <v>59671</v>
      </c>
    </row>
    <row r="42" spans="1:7">
      <c r="A42" s="3" t="s">
        <v>269</v>
      </c>
      <c r="B42" s="4" t="n">
        <v>16882</v>
      </c>
      <c r="D42" s="4" t="n">
        <v>38038</v>
      </c>
    </row>
    <row r="43" spans="1:7">
      <c r="A43" s="3" t="s">
        <v>270</v>
      </c>
      <c r="B43" s="4" t="n">
        <v>12618</v>
      </c>
      <c r="D43" s="4" t="n">
        <v>30196</v>
      </c>
    </row>
    <row r="44" spans="1:7">
      <c r="A44" s="3" t="s">
        <v>271</v>
      </c>
      <c r="B44" s="4" t="n">
        <v>3782</v>
      </c>
      <c r="D44" s="4" t="n">
        <v>8284</v>
      </c>
    </row>
    <row r="45" spans="1:7">
      <c r="A45" s="3" t="s">
        <v>272</v>
      </c>
      <c r="B45" s="4" t="n">
        <v>8836</v>
      </c>
      <c r="D45" s="4" t="n">
        <v>21912</v>
      </c>
    </row>
    <row r="46" spans="1:7">
      <c r="A46" s="3" t="s">
        <v>274</v>
      </c>
      <c r="B46" s="4" t="n">
        <v>80655</v>
      </c>
      <c r="D46" s="4" t="n">
        <v>80655</v>
      </c>
    </row>
    <row r="47" spans="1:7">
      <c r="A47" s="3" t="s">
        <v>285</v>
      </c>
    </row>
    <row r="48" spans="1:7">
      <c r="A48" s="6" t="s">
        <v>263</v>
      </c>
    </row>
    <row r="49" spans="1:7">
      <c r="A49" s="3" t="s">
        <v>264</v>
      </c>
      <c r="B49" s="4" t="n">
        <v>6559</v>
      </c>
      <c r="D49" s="4" t="n">
        <v>6559</v>
      </c>
    </row>
    <row r="50" spans="1:7">
      <c r="A50" s="3" t="s">
        <v>265</v>
      </c>
      <c r="B50" s="4" t="n">
        <v>1493</v>
      </c>
      <c r="D50" s="4" t="n">
        <v>2790</v>
      </c>
    </row>
    <row r="51" spans="1:7">
      <c r="A51" s="3" t="s">
        <v>266</v>
      </c>
      <c r="B51" s="4" t="n">
        <v>1493</v>
      </c>
      <c r="D51" s="4" t="n">
        <v>2790</v>
      </c>
    </row>
    <row r="52" spans="1:7">
      <c r="A52" s="3" t="s">
        <v>267</v>
      </c>
      <c r="B52" s="4" t="n">
        <v>1014</v>
      </c>
      <c r="D52" s="4" t="n">
        <v>2426</v>
      </c>
    </row>
    <row r="53" spans="1:7">
      <c r="A53" s="3" t="s">
        <v>268</v>
      </c>
      <c r="B53" s="4" t="n">
        <v>1014</v>
      </c>
      <c r="D53" s="4" t="n">
        <v>2426</v>
      </c>
    </row>
    <row r="54" spans="1:7">
      <c r="A54" s="3" t="s">
        <v>81</v>
      </c>
      <c r="B54" s="4" t="n">
        <v>479</v>
      </c>
      <c r="D54" s="4" t="n">
        <v>364</v>
      </c>
    </row>
    <row r="55" spans="1:7">
      <c r="A55" s="3" t="s">
        <v>269</v>
      </c>
      <c r="B55" s="4" t="n">
        <v>479</v>
      </c>
      <c r="D55" s="4" t="n">
        <v>364</v>
      </c>
    </row>
    <row r="56" spans="1:7">
      <c r="A56" s="3" t="s">
        <v>270</v>
      </c>
      <c r="B56" s="4" t="n">
        <v>479</v>
      </c>
      <c r="D56" s="4" t="n">
        <v>364</v>
      </c>
    </row>
    <row r="57" spans="1:7">
      <c r="A57" s="3" t="s">
        <v>271</v>
      </c>
      <c r="B57" s="4" t="n">
        <v>123</v>
      </c>
      <c r="D57" s="4" t="n">
        <v>93</v>
      </c>
    </row>
    <row r="58" spans="1:7">
      <c r="A58" s="3" t="s">
        <v>272</v>
      </c>
      <c r="B58" s="4" t="n">
        <v>356</v>
      </c>
      <c r="D58" s="4" t="n">
        <v>271</v>
      </c>
    </row>
    <row r="59" spans="1:7">
      <c r="A59" s="3" t="s">
        <v>274</v>
      </c>
      <c r="B59" s="7" t="n">
        <v>-2683</v>
      </c>
      <c r="D59" s="7" t="n">
        <v>-26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8</v>
      </c>
      <c r="D1" s="2" t="s">
        <v>1</v>
      </c>
    </row>
    <row r="2" spans="1:5">
      <c r="B2" s="2" t="s">
        <v>2</v>
      </c>
      <c r="C2" s="2" t="s">
        <v>69</v>
      </c>
      <c r="D2" s="2" t="s">
        <v>2</v>
      </c>
      <c r="E2" s="2" t="s">
        <v>69</v>
      </c>
    </row>
    <row r="3" spans="1:5">
      <c r="A3" s="6" t="s">
        <v>287</v>
      </c>
    </row>
    <row r="4" spans="1:5">
      <c r="A4" s="3" t="s">
        <v>288</v>
      </c>
      <c r="B4" s="7" t="n">
        <v>80004</v>
      </c>
      <c r="C4" s="7" t="n">
        <v>48872</v>
      </c>
      <c r="D4" s="7" t="n">
        <v>135434</v>
      </c>
      <c r="E4" s="7" t="n">
        <v>101643</v>
      </c>
    </row>
    <row r="5" spans="1:5">
      <c r="A5" s="3" t="s">
        <v>289</v>
      </c>
      <c r="B5" s="4" t="n">
        <v>9436</v>
      </c>
      <c r="C5" s="4" t="n">
        <v>6215</v>
      </c>
      <c r="D5" s="4" t="n">
        <v>18147</v>
      </c>
      <c r="E5" s="4" t="n">
        <v>14170</v>
      </c>
    </row>
    <row r="6" spans="1:5">
      <c r="A6" s="3" t="s">
        <v>290</v>
      </c>
      <c r="B6" s="4" t="n">
        <v>89440</v>
      </c>
      <c r="C6" s="4" t="n">
        <v>55087</v>
      </c>
      <c r="D6" s="4" t="n">
        <v>153581</v>
      </c>
      <c r="E6" s="4" t="n">
        <v>115813</v>
      </c>
    </row>
    <row r="7" spans="1:5">
      <c r="A7" s="3" t="s">
        <v>291</v>
      </c>
      <c r="B7" s="4" t="n">
        <v>34804</v>
      </c>
      <c r="C7" s="4" t="n">
        <v>33717</v>
      </c>
      <c r="D7" s="4" t="n">
        <v>68925</v>
      </c>
      <c r="E7" s="4" t="n">
        <v>67552</v>
      </c>
    </row>
    <row r="8" spans="1:5">
      <c r="A8" s="3" t="s">
        <v>292</v>
      </c>
      <c r="B8" s="4" t="n">
        <v>34804</v>
      </c>
      <c r="C8" s="4" t="n">
        <v>33717</v>
      </c>
      <c r="D8" s="4" t="n">
        <v>68925</v>
      </c>
      <c r="E8" s="4" t="n">
        <v>67552</v>
      </c>
    </row>
    <row r="9" spans="1:5">
      <c r="A9" s="3" t="s">
        <v>266</v>
      </c>
      <c r="B9" s="4" t="n">
        <v>146528</v>
      </c>
      <c r="C9" s="4" t="n">
        <v>109020</v>
      </c>
      <c r="D9" s="4" t="n">
        <v>262766</v>
      </c>
      <c r="E9" s="4" t="n">
        <v>223701</v>
      </c>
    </row>
    <row r="10" spans="1:5">
      <c r="A10" s="3" t="s">
        <v>265</v>
      </c>
      <c r="B10" s="4" t="n">
        <v>22284</v>
      </c>
      <c r="C10" s="4" t="n">
        <v>20216</v>
      </c>
      <c r="D10" s="4" t="n">
        <v>40260</v>
      </c>
      <c r="E10" s="4" t="n">
        <v>40336</v>
      </c>
    </row>
    <row r="11" spans="1:5">
      <c r="A11" s="3" t="s">
        <v>293</v>
      </c>
      <c r="B11" s="7" t="n">
        <v>111724</v>
      </c>
      <c r="C11" s="7" t="n">
        <v>75303</v>
      </c>
      <c r="D11" s="7" t="n">
        <v>193841</v>
      </c>
      <c r="E11" s="7" t="n">
        <v>1561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6" t="s">
        <v>70</v>
      </c>
    </row>
    <row r="4" spans="1:5">
      <c r="A4" s="3" t="s">
        <v>71</v>
      </c>
      <c r="B4" s="7" t="n">
        <v>89440</v>
      </c>
      <c r="C4" s="7" t="n">
        <v>55087</v>
      </c>
      <c r="D4" s="7" t="n">
        <v>153581</v>
      </c>
      <c r="E4" s="7" t="n">
        <v>115813</v>
      </c>
    </row>
    <row r="5" spans="1:5">
      <c r="A5" s="3" t="s">
        <v>72</v>
      </c>
      <c r="B5" s="4" t="n">
        <v>34804</v>
      </c>
      <c r="C5" s="4" t="n">
        <v>33717</v>
      </c>
      <c r="D5" s="4" t="n">
        <v>68925</v>
      </c>
      <c r="E5" s="4" t="n">
        <v>67552</v>
      </c>
    </row>
    <row r="6" spans="1:5">
      <c r="A6" s="3" t="s">
        <v>73</v>
      </c>
      <c r="B6" s="4" t="n">
        <v>22284</v>
      </c>
      <c r="C6" s="4" t="n">
        <v>20216</v>
      </c>
      <c r="D6" s="4" t="n">
        <v>40260</v>
      </c>
      <c r="E6" s="4" t="n">
        <v>40336</v>
      </c>
    </row>
    <row r="7" spans="1:5">
      <c r="A7" s="3" t="s">
        <v>74</v>
      </c>
      <c r="B7" s="4" t="n">
        <v>146528</v>
      </c>
      <c r="C7" s="4" t="n">
        <v>109020</v>
      </c>
      <c r="D7" s="4" t="n">
        <v>262766</v>
      </c>
      <c r="E7" s="4" t="n">
        <v>223701</v>
      </c>
    </row>
    <row r="8" spans="1:5">
      <c r="A8" s="6" t="s">
        <v>75</v>
      </c>
    </row>
    <row r="9" spans="1:5">
      <c r="A9" s="3" t="s">
        <v>76</v>
      </c>
      <c r="B9" s="4" t="n">
        <v>-84207</v>
      </c>
      <c r="C9" s="4" t="n">
        <v>-51121</v>
      </c>
      <c r="D9" s="4" t="n">
        <v>-142390</v>
      </c>
      <c r="E9" s="4" t="n">
        <v>-105680</v>
      </c>
    </row>
    <row r="10" spans="1:5">
      <c r="A10" s="3" t="s">
        <v>77</v>
      </c>
      <c r="B10" s="4" t="n">
        <v>57</v>
      </c>
      <c r="C10" s="4" t="n">
        <v>1033</v>
      </c>
      <c r="D10" s="4" t="n">
        <v>44</v>
      </c>
      <c r="E10" s="4" t="n">
        <v>1064</v>
      </c>
    </row>
    <row r="11" spans="1:5">
      <c r="A11" s="3" t="s">
        <v>78</v>
      </c>
      <c r="B11" s="4" t="n">
        <v>-13387</v>
      </c>
      <c r="C11" s="4" t="n">
        <v>-11617</v>
      </c>
      <c r="D11" s="4" t="n">
        <v>-26380</v>
      </c>
      <c r="E11" s="4" t="n">
        <v>-23676</v>
      </c>
    </row>
    <row r="12" spans="1:5">
      <c r="A12" s="3" t="s">
        <v>79</v>
      </c>
      <c r="B12" s="4" t="n">
        <v>-18429</v>
      </c>
      <c r="C12" s="4" t="n">
        <v>-16146</v>
      </c>
      <c r="D12" s="4" t="n">
        <v>-34005</v>
      </c>
      <c r="E12" s="4" t="n">
        <v>-33536</v>
      </c>
    </row>
    <row r="13" spans="1:5">
      <c r="A13" s="3" t="s">
        <v>80</v>
      </c>
      <c r="B13" s="4" t="n">
        <v>-115966</v>
      </c>
      <c r="C13" s="4" t="n">
        <v>-77851</v>
      </c>
      <c r="D13" s="4" t="n">
        <v>-202731</v>
      </c>
      <c r="E13" s="4" t="n">
        <v>-161828</v>
      </c>
    </row>
    <row r="14" spans="1:5">
      <c r="A14" s="3" t="s">
        <v>81</v>
      </c>
      <c r="B14" s="4" t="n">
        <v>30562</v>
      </c>
      <c r="C14" s="4" t="n">
        <v>31169</v>
      </c>
      <c r="D14" s="4" t="n">
        <v>60035</v>
      </c>
      <c r="E14" s="4" t="n">
        <v>61873</v>
      </c>
    </row>
    <row r="15" spans="1:5">
      <c r="A15" s="3" t="s">
        <v>82</v>
      </c>
      <c r="B15" s="4" t="n">
        <v>-9743</v>
      </c>
      <c r="C15" s="4" t="n">
        <v>-9019</v>
      </c>
      <c r="D15" s="4" t="n">
        <v>-18356</v>
      </c>
      <c r="E15" s="4" t="n">
        <v>-17821</v>
      </c>
    </row>
    <row r="16" spans="1:5">
      <c r="A16" s="3" t="s">
        <v>83</v>
      </c>
      <c r="B16" s="4" t="n">
        <v>96</v>
      </c>
      <c r="C16" s="4" t="n">
        <v>0</v>
      </c>
      <c r="D16" s="4" t="n">
        <v>277</v>
      </c>
      <c r="E16" s="4" t="n">
        <v>13</v>
      </c>
    </row>
    <row r="17" spans="1:5">
      <c r="A17" s="3" t="s">
        <v>84</v>
      </c>
      <c r="B17" s="4" t="n">
        <v>-3554</v>
      </c>
      <c r="C17" s="4" t="n">
        <v>0</v>
      </c>
      <c r="D17" s="4" t="n">
        <v>-3554</v>
      </c>
      <c r="E17" s="4" t="n">
        <v>0</v>
      </c>
    </row>
    <row r="18" spans="1:5">
      <c r="A18" s="3" t="s">
        <v>85</v>
      </c>
      <c r="B18" s="4" t="n">
        <v>17361</v>
      </c>
      <c r="C18" s="4" t="n">
        <v>22150</v>
      </c>
      <c r="D18" s="4" t="n">
        <v>38402</v>
      </c>
      <c r="E18" s="4" t="n">
        <v>44065</v>
      </c>
    </row>
    <row r="19" spans="1:5">
      <c r="A19" s="3" t="s">
        <v>86</v>
      </c>
      <c r="B19" s="4" t="n">
        <v>496</v>
      </c>
      <c r="C19" s="4" t="n">
        <v>368</v>
      </c>
      <c r="D19" s="4" t="n">
        <v>915</v>
      </c>
      <c r="E19" s="4" t="n">
        <v>741</v>
      </c>
    </row>
    <row r="20" spans="1:5">
      <c r="A20" s="3" t="s">
        <v>87</v>
      </c>
      <c r="B20" s="4" t="n">
        <v>-5296</v>
      </c>
      <c r="C20" s="4" t="n">
        <v>-5488</v>
      </c>
      <c r="D20" s="4" t="n">
        <v>-10636</v>
      </c>
      <c r="E20" s="4" t="n">
        <v>-11019</v>
      </c>
    </row>
    <row r="21" spans="1:5">
      <c r="A21" s="3" t="s">
        <v>88</v>
      </c>
      <c r="B21" s="4" t="n">
        <v>1</v>
      </c>
      <c r="C21" s="4" t="n">
        <v>1867</v>
      </c>
      <c r="D21" s="4" t="n">
        <v>1</v>
      </c>
      <c r="E21" s="4" t="n">
        <v>1921</v>
      </c>
    </row>
    <row r="22" spans="1:5">
      <c r="A22" s="3" t="s">
        <v>89</v>
      </c>
      <c r="B22" s="4" t="n">
        <v>535</v>
      </c>
      <c r="C22" s="4" t="n">
        <v>796</v>
      </c>
      <c r="D22" s="4" t="n">
        <v>1878</v>
      </c>
      <c r="E22" s="4" t="n">
        <v>1346</v>
      </c>
    </row>
    <row r="23" spans="1:5">
      <c r="A23" s="3" t="s">
        <v>90</v>
      </c>
      <c r="B23" s="4" t="n">
        <v>13097</v>
      </c>
      <c r="C23" s="4" t="n">
        <v>19693</v>
      </c>
      <c r="D23" s="4" t="n">
        <v>30560</v>
      </c>
      <c r="E23" s="4" t="n">
        <v>37054</v>
      </c>
    </row>
    <row r="24" spans="1:5">
      <c r="A24" s="3" t="s">
        <v>91</v>
      </c>
      <c r="B24" s="4" t="n">
        <v>-3905</v>
      </c>
      <c r="C24" s="4" t="n">
        <v>-8794</v>
      </c>
      <c r="D24" s="4" t="n">
        <v>-8377</v>
      </c>
      <c r="E24" s="4" t="n">
        <v>-15587</v>
      </c>
    </row>
    <row r="25" spans="1:5">
      <c r="A25" s="3" t="s">
        <v>92</v>
      </c>
      <c r="B25" s="7" t="n">
        <v>9192</v>
      </c>
      <c r="C25" s="7" t="n">
        <v>10899</v>
      </c>
      <c r="D25" s="7" t="n">
        <v>22183</v>
      </c>
      <c r="E25" s="7" t="n">
        <v>21467</v>
      </c>
    </row>
    <row r="26" spans="1:5">
      <c r="A26" s="3" t="s">
        <v>93</v>
      </c>
      <c r="B26" s="8" t="n">
        <v>0.48</v>
      </c>
      <c r="C26" s="8" t="n">
        <v>0.57</v>
      </c>
      <c r="D26" s="8" t="n">
        <v>1.16</v>
      </c>
      <c r="E26" s="8" t="n">
        <v>1.12</v>
      </c>
    </row>
    <row r="27" spans="1:5">
      <c r="A27" s="3" t="s">
        <v>94</v>
      </c>
      <c r="B27" s="4" t="n">
        <v>19084</v>
      </c>
      <c r="C27" s="4" t="n">
        <v>19084</v>
      </c>
      <c r="D27" s="4" t="n">
        <v>19084</v>
      </c>
      <c r="E27" s="4" t="n">
        <v>19084</v>
      </c>
    </row>
    <row r="28" spans="1:5">
      <c r="A28" s="3" t="s">
        <v>95</v>
      </c>
      <c r="B28" s="8" t="n">
        <v>0.4</v>
      </c>
      <c r="C28" s="8" t="n">
        <v>0.4</v>
      </c>
      <c r="D28" s="8" t="n">
        <v>0.8</v>
      </c>
      <c r="E28" s="8"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62</v>
      </c>
    </row>
    <row r="2" spans="1:3">
      <c r="A2" s="6" t="s">
        <v>295</v>
      </c>
    </row>
    <row r="3" spans="1:3">
      <c r="A3" s="3" t="s">
        <v>296</v>
      </c>
      <c r="B3" s="7" t="n">
        <v>6559</v>
      </c>
      <c r="C3" s="7" t="n">
        <v>3717</v>
      </c>
    </row>
    <row r="4" spans="1:3">
      <c r="A4" s="3" t="s">
        <v>297</v>
      </c>
      <c r="B4" s="4" t="n">
        <v>2842</v>
      </c>
    </row>
    <row r="5" spans="1:3">
      <c r="A5" s="3" t="s">
        <v>298</v>
      </c>
      <c r="B5" s="4" t="n">
        <v>1600</v>
      </c>
      <c r="C5" s="7" t="n">
        <v>1600</v>
      </c>
    </row>
    <row r="6" spans="1:3">
      <c r="A6" s="3" t="s">
        <v>299</v>
      </c>
      <c r="B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6" t="s">
        <v>302</v>
      </c>
    </row>
    <row r="3" spans="1:2">
      <c r="A3" s="3" t="s">
        <v>303</v>
      </c>
      <c r="B3" s="9" t="n">
        <v>241.4</v>
      </c>
    </row>
    <row r="4" spans="1:2">
      <c r="A4" s="3" t="s">
        <v>304</v>
      </c>
      <c r="B4" s="4" t="n">
        <v>98</v>
      </c>
    </row>
    <row r="5" spans="1:2">
      <c r="A5" s="3" t="s">
        <v>305</v>
      </c>
      <c r="B5" s="9" t="n">
        <v>1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06</v>
      </c>
      <c r="B1" s="2" t="s">
        <v>2</v>
      </c>
      <c r="C1" s="2" t="s">
        <v>262</v>
      </c>
      <c r="D1" s="2" t="s">
        <v>23</v>
      </c>
    </row>
    <row r="2" spans="1:4">
      <c r="A2" s="6" t="s">
        <v>158</v>
      </c>
    </row>
    <row r="3" spans="1:4">
      <c r="A3" s="3" t="s">
        <v>307</v>
      </c>
      <c r="B3" s="7" t="n">
        <v>39501</v>
      </c>
      <c r="D3" s="7" t="n">
        <v>45041</v>
      </c>
    </row>
    <row r="4" spans="1:4">
      <c r="A4" s="3" t="s">
        <v>308</v>
      </c>
      <c r="B4" s="4" t="n">
        <v>-1252</v>
      </c>
      <c r="D4" s="4" t="n">
        <v>-1237</v>
      </c>
    </row>
    <row r="5" spans="1:4">
      <c r="A5" s="3" t="s">
        <v>309</v>
      </c>
      <c r="B5" s="7" t="n">
        <v>38249</v>
      </c>
      <c r="C5" s="7" t="n">
        <v>47521</v>
      </c>
      <c r="D5" s="7" t="n">
        <v>438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10</v>
      </c>
      <c r="B1" s="2" t="s">
        <v>2</v>
      </c>
      <c r="C1" s="2" t="s">
        <v>262</v>
      </c>
      <c r="D1" s="2" t="s">
        <v>23</v>
      </c>
    </row>
    <row r="2" spans="1:4">
      <c r="A2" s="6" t="s">
        <v>161</v>
      </c>
    </row>
    <row r="3" spans="1:4">
      <c r="A3" s="3" t="s">
        <v>311</v>
      </c>
      <c r="B3" s="7" t="n">
        <v>50906</v>
      </c>
      <c r="D3" s="7" t="n">
        <v>33498</v>
      </c>
    </row>
    <row r="4" spans="1:4">
      <c r="A4" s="3" t="s">
        <v>312</v>
      </c>
      <c r="B4" s="4" t="n">
        <v>26649</v>
      </c>
      <c r="D4" s="4" t="n">
        <v>22040</v>
      </c>
    </row>
    <row r="5" spans="1:4">
      <c r="A5" s="3" t="s">
        <v>313</v>
      </c>
      <c r="B5" s="4" t="n">
        <v>3522</v>
      </c>
      <c r="D5" s="4" t="n">
        <v>1813</v>
      </c>
    </row>
    <row r="6" spans="1:4">
      <c r="A6" s="3" t="s">
        <v>314</v>
      </c>
      <c r="B6" s="4" t="n">
        <v>81077</v>
      </c>
      <c r="D6" s="4" t="n">
        <v>57351</v>
      </c>
    </row>
    <row r="7" spans="1:4">
      <c r="A7" s="3" t="s">
        <v>315</v>
      </c>
      <c r="B7" s="4" t="n">
        <v>-3105</v>
      </c>
      <c r="D7" s="4" t="n">
        <v>-3204</v>
      </c>
    </row>
    <row r="8" spans="1:4">
      <c r="A8" s="3" t="s">
        <v>316</v>
      </c>
      <c r="B8" s="7" t="n">
        <v>77972</v>
      </c>
      <c r="C8" s="7" t="n">
        <v>51326</v>
      </c>
      <c r="D8" s="7" t="n">
        <v>541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6" t="s">
        <v>219</v>
      </c>
    </row>
    <row r="3" spans="1:3">
      <c r="A3" s="3" t="s">
        <v>33</v>
      </c>
      <c r="B3" s="7" t="n">
        <v>155487</v>
      </c>
      <c r="C3" s="7" t="n">
        <v>162535</v>
      </c>
    </row>
    <row r="4" spans="1:3">
      <c r="A4" s="3" t="s">
        <v>318</v>
      </c>
    </row>
    <row r="5" spans="1:3">
      <c r="A5" s="6" t="s">
        <v>219</v>
      </c>
    </row>
    <row r="6" spans="1:3">
      <c r="A6" s="3" t="s">
        <v>319</v>
      </c>
      <c r="B6" s="4" t="n">
        <v>430227</v>
      </c>
      <c r="C6" s="4" t="n">
        <v>426792</v>
      </c>
    </row>
    <row r="7" spans="1:3">
      <c r="A7" s="3" t="s">
        <v>320</v>
      </c>
      <c r="B7" s="4" t="n">
        <v>-274740</v>
      </c>
      <c r="C7" s="4" t="n">
        <v>-264257</v>
      </c>
    </row>
    <row r="8" spans="1:3">
      <c r="A8" s="3" t="s">
        <v>33</v>
      </c>
      <c r="B8" s="4" t="n">
        <v>155487</v>
      </c>
      <c r="C8" s="4" t="n">
        <v>162535</v>
      </c>
    </row>
    <row r="9" spans="1:3">
      <c r="A9" s="3" t="s">
        <v>321</v>
      </c>
    </row>
    <row r="10" spans="1:3">
      <c r="A10" s="6" t="s">
        <v>219</v>
      </c>
    </row>
    <row r="11" spans="1:3">
      <c r="A11" s="3" t="s">
        <v>319</v>
      </c>
      <c r="B11" s="4" t="n">
        <v>1174851</v>
      </c>
      <c r="C11" s="4" t="n">
        <v>1159868</v>
      </c>
    </row>
    <row r="12" spans="1:3">
      <c r="A12" s="3" t="s">
        <v>320</v>
      </c>
      <c r="B12" s="4" t="n">
        <v>-140520</v>
      </c>
      <c r="C12" s="4" t="n">
        <v>-123454</v>
      </c>
    </row>
    <row r="13" spans="1:3">
      <c r="A13" s="3" t="s">
        <v>33</v>
      </c>
      <c r="B13" s="4" t="n">
        <v>1034331</v>
      </c>
      <c r="C13" s="4" t="n">
        <v>1036414</v>
      </c>
    </row>
    <row r="14" spans="1:3">
      <c r="A14" s="3" t="s">
        <v>322</v>
      </c>
    </row>
    <row r="15" spans="1:3">
      <c r="A15" s="6" t="s">
        <v>219</v>
      </c>
    </row>
    <row r="16" spans="1:3">
      <c r="A16" s="3" t="s">
        <v>319</v>
      </c>
      <c r="B16" s="4" t="n">
        <v>186394</v>
      </c>
      <c r="C16" s="4" t="n">
        <v>186664</v>
      </c>
    </row>
    <row r="17" spans="1:3">
      <c r="A17" s="3" t="s">
        <v>323</v>
      </c>
    </row>
    <row r="18" spans="1:3">
      <c r="A18" s="6" t="s">
        <v>219</v>
      </c>
    </row>
    <row r="19" spans="1:3">
      <c r="A19" s="3" t="s">
        <v>319</v>
      </c>
      <c r="B19" s="4" t="n">
        <v>233906</v>
      </c>
      <c r="C19" s="4" t="n">
        <v>233025</v>
      </c>
    </row>
    <row r="20" spans="1:3">
      <c r="A20" s="3" t="s">
        <v>324</v>
      </c>
    </row>
    <row r="21" spans="1:3">
      <c r="A21" s="6" t="s">
        <v>219</v>
      </c>
    </row>
    <row r="22" spans="1:3">
      <c r="A22" s="3" t="s">
        <v>319</v>
      </c>
      <c r="B22" s="4" t="n">
        <v>5357</v>
      </c>
      <c r="C22" s="4" t="n">
        <v>5285</v>
      </c>
    </row>
    <row r="23" spans="1:3">
      <c r="A23" s="3" t="s">
        <v>325</v>
      </c>
    </row>
    <row r="24" spans="1:3">
      <c r="A24" s="6" t="s">
        <v>219</v>
      </c>
    </row>
    <row r="25" spans="1:3">
      <c r="A25" s="3" t="s">
        <v>319</v>
      </c>
      <c r="B25" s="4" t="n">
        <v>4570</v>
      </c>
      <c r="C25" s="7" t="n">
        <v>1818</v>
      </c>
    </row>
    <row r="26" spans="1:3">
      <c r="A26" s="3" t="s">
        <v>326</v>
      </c>
    </row>
    <row r="27" spans="1:3">
      <c r="A27" s="6" t="s">
        <v>327</v>
      </c>
    </row>
    <row r="28" spans="1:3">
      <c r="A28" s="3" t="s">
        <v>328</v>
      </c>
      <c r="B28" s="7" t="n">
        <v>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01</v>
      </c>
    </row>
    <row r="2" spans="1:2">
      <c r="A2" s="6" t="s">
        <v>330</v>
      </c>
    </row>
    <row r="3" spans="1:2">
      <c r="A3" s="3" t="s">
        <v>331</v>
      </c>
      <c r="B3" s="7" t="n">
        <v>65698</v>
      </c>
    </row>
    <row r="4" spans="1:2">
      <c r="A4" s="4" t="n">
        <v>2019</v>
      </c>
      <c r="B4" s="4" t="n">
        <v>113777</v>
      </c>
    </row>
    <row r="5" spans="1:2">
      <c r="A5" s="4" t="n">
        <v>2020</v>
      </c>
      <c r="B5" s="4" t="n">
        <v>76330</v>
      </c>
    </row>
    <row r="6" spans="1:2">
      <c r="A6" s="4" t="n">
        <v>2021</v>
      </c>
      <c r="B6" s="4" t="n">
        <v>57805</v>
      </c>
    </row>
    <row r="7" spans="1:2">
      <c r="A7" s="4" t="n">
        <v>2022</v>
      </c>
      <c r="B7" s="4" t="n">
        <v>38206</v>
      </c>
    </row>
    <row r="8" spans="1:2">
      <c r="A8" s="3" t="s">
        <v>332</v>
      </c>
      <c r="B8" s="4" t="n">
        <v>82150</v>
      </c>
    </row>
    <row r="9" spans="1:2">
      <c r="A9" s="3" t="s">
        <v>333</v>
      </c>
      <c r="B9" s="7" t="n">
        <v>4339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34</v>
      </c>
      <c r="B1" s="2" t="s">
        <v>68</v>
      </c>
      <c r="D1" s="2" t="s">
        <v>1</v>
      </c>
    </row>
    <row r="2" spans="1:5">
      <c r="B2" s="2" t="s">
        <v>2</v>
      </c>
      <c r="C2" s="2" t="s">
        <v>69</v>
      </c>
      <c r="D2" s="2" t="s">
        <v>2</v>
      </c>
      <c r="E2" s="2" t="s">
        <v>69</v>
      </c>
    </row>
    <row r="3" spans="1:5">
      <c r="A3" s="6" t="s">
        <v>164</v>
      </c>
    </row>
    <row r="4" spans="1:5">
      <c r="A4" s="3" t="s">
        <v>335</v>
      </c>
      <c r="B4" s="7" t="n">
        <v>15642</v>
      </c>
      <c r="C4" s="7" t="n">
        <v>14301</v>
      </c>
      <c r="D4" s="7" t="n">
        <v>30573</v>
      </c>
      <c r="E4" s="7" t="n">
        <v>28174</v>
      </c>
    </row>
    <row r="5" spans="1:5">
      <c r="A5" s="3" t="s">
        <v>336</v>
      </c>
      <c r="B5" s="4" t="n">
        <v>10194</v>
      </c>
      <c r="C5" s="7" t="n">
        <v>8658</v>
      </c>
      <c r="D5" s="4" t="n">
        <v>19589</v>
      </c>
      <c r="E5" s="7" t="n">
        <v>16894</v>
      </c>
    </row>
    <row r="6" spans="1:5">
      <c r="A6" s="3" t="s">
        <v>337</v>
      </c>
      <c r="B6" s="7" t="n">
        <v>3600</v>
      </c>
      <c r="D6" s="7" t="n">
        <v>3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8</v>
      </c>
      <c r="B1" s="2" t="s">
        <v>2</v>
      </c>
      <c r="C1" s="2" t="s">
        <v>23</v>
      </c>
    </row>
    <row r="2" spans="1:3">
      <c r="A2" s="6" t="s">
        <v>339</v>
      </c>
    </row>
    <row r="3" spans="1:3">
      <c r="A3" s="3" t="s">
        <v>340</v>
      </c>
      <c r="B3" s="7" t="n">
        <v>21454</v>
      </c>
      <c r="C3" s="7" t="n">
        <v>22571</v>
      </c>
    </row>
    <row r="4" spans="1:3">
      <c r="A4" s="3" t="s">
        <v>229</v>
      </c>
    </row>
    <row r="5" spans="1:3">
      <c r="A5" s="6" t="s">
        <v>339</v>
      </c>
    </row>
    <row r="6" spans="1:3">
      <c r="A6" s="3" t="s">
        <v>340</v>
      </c>
      <c r="B6" s="4" t="n">
        <v>5885</v>
      </c>
      <c r="C6" s="4" t="n">
        <v>6202</v>
      </c>
    </row>
    <row r="7" spans="1:3">
      <c r="A7" s="3" t="s">
        <v>231</v>
      </c>
    </row>
    <row r="8" spans="1:3">
      <c r="A8" s="6" t="s">
        <v>339</v>
      </c>
    </row>
    <row r="9" spans="1:3">
      <c r="A9" s="3" t="s">
        <v>340</v>
      </c>
      <c r="B9" s="7" t="n">
        <v>15569</v>
      </c>
      <c r="C9" s="7" t="n">
        <v>163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8</v>
      </c>
      <c r="D1" s="2" t="s">
        <v>1</v>
      </c>
    </row>
    <row r="2" spans="1:5">
      <c r="B2" s="2" t="s">
        <v>2</v>
      </c>
      <c r="C2" s="2" t="s">
        <v>69</v>
      </c>
      <c r="D2" s="2" t="s">
        <v>2</v>
      </c>
      <c r="E2" s="2" t="s">
        <v>69</v>
      </c>
    </row>
    <row r="3" spans="1:5">
      <c r="A3" s="3" t="s">
        <v>229</v>
      </c>
    </row>
    <row r="4" spans="1:5">
      <c r="A4" s="6" t="s">
        <v>342</v>
      </c>
    </row>
    <row r="5" spans="1:5">
      <c r="A5" s="3" t="s">
        <v>343</v>
      </c>
      <c r="B5" s="7" t="n">
        <v>0</v>
      </c>
      <c r="C5" s="7" t="n">
        <v>5</v>
      </c>
      <c r="D5" s="7" t="n">
        <v>0</v>
      </c>
      <c r="E5" s="7" t="n">
        <v>4454</v>
      </c>
    </row>
    <row r="6" spans="1:5">
      <c r="A6" s="3" t="s">
        <v>344</v>
      </c>
      <c r="B6" s="4" t="n">
        <v>-425</v>
      </c>
      <c r="C6" s="4" t="n">
        <v>-419</v>
      </c>
      <c r="D6" s="4" t="n">
        <v>-912</v>
      </c>
      <c r="E6" s="4" t="n">
        <v>-2399</v>
      </c>
    </row>
    <row r="7" spans="1:5">
      <c r="A7" s="3" t="s">
        <v>345</v>
      </c>
      <c r="B7" s="4" t="n">
        <v>-202</v>
      </c>
      <c r="C7" s="4" t="n">
        <v>-33</v>
      </c>
      <c r="D7" s="4" t="n">
        <v>-951</v>
      </c>
      <c r="E7" s="4" t="n">
        <v>-2467</v>
      </c>
    </row>
    <row r="8" spans="1:5">
      <c r="A8" s="3" t="s">
        <v>231</v>
      </c>
    </row>
    <row r="9" spans="1:5">
      <c r="A9" s="6" t="s">
        <v>342</v>
      </c>
    </row>
    <row r="10" spans="1:5">
      <c r="A10" s="3" t="s">
        <v>343</v>
      </c>
      <c r="B10" s="4" t="n">
        <v>11553</v>
      </c>
      <c r="C10" s="4" t="n">
        <v>11089</v>
      </c>
      <c r="D10" s="4" t="n">
        <v>26141</v>
      </c>
      <c r="E10" s="4" t="n">
        <v>25455</v>
      </c>
    </row>
    <row r="11" spans="1:5">
      <c r="A11" s="3" t="s">
        <v>344</v>
      </c>
      <c r="B11" s="4" t="n">
        <v>2038</v>
      </c>
      <c r="C11" s="4" t="n">
        <v>2990</v>
      </c>
      <c r="D11" s="4" t="n">
        <v>6154</v>
      </c>
      <c r="E11" s="4" t="n">
        <v>7196</v>
      </c>
    </row>
    <row r="12" spans="1:5">
      <c r="A12" s="3" t="s">
        <v>345</v>
      </c>
      <c r="B12" s="7" t="n">
        <v>1435</v>
      </c>
      <c r="C12" s="7" t="n">
        <v>2161</v>
      </c>
      <c r="D12" s="7" t="n">
        <v>4905</v>
      </c>
      <c r="E12" s="7" t="n">
        <v>54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68</v>
      </c>
      <c r="D1" s="2" t="s">
        <v>1</v>
      </c>
    </row>
    <row r="2" spans="1:6">
      <c r="B2" s="2" t="s">
        <v>2</v>
      </c>
      <c r="C2" s="2" t="s">
        <v>69</v>
      </c>
      <c r="D2" s="2" t="s">
        <v>2</v>
      </c>
      <c r="E2" s="2" t="s">
        <v>69</v>
      </c>
      <c r="F2" s="2" t="s">
        <v>23</v>
      </c>
    </row>
    <row r="3" spans="1:6">
      <c r="A3" s="6" t="s">
        <v>226</v>
      </c>
    </row>
    <row r="4" spans="1:6">
      <c r="A4" s="3" t="s">
        <v>347</v>
      </c>
      <c r="B4" s="7" t="n">
        <v>535</v>
      </c>
      <c r="C4" s="7" t="n">
        <v>796</v>
      </c>
      <c r="D4" s="7" t="n">
        <v>1878</v>
      </c>
      <c r="E4" s="7" t="n">
        <v>1346</v>
      </c>
    </row>
    <row r="5" spans="1:6">
      <c r="A5" s="3" t="s">
        <v>348</v>
      </c>
    </row>
    <row r="6" spans="1:6">
      <c r="A6" s="6" t="s">
        <v>226</v>
      </c>
    </row>
    <row r="7" spans="1:6">
      <c r="A7" s="3" t="s">
        <v>349</v>
      </c>
      <c r="B7" s="3" t="s">
        <v>350</v>
      </c>
      <c r="C7" s="3" t="s">
        <v>350</v>
      </c>
      <c r="D7" s="3" t="s">
        <v>350</v>
      </c>
      <c r="E7" s="3" t="s">
        <v>350</v>
      </c>
    </row>
    <row r="8" spans="1:6">
      <c r="A8" s="3" t="s">
        <v>351</v>
      </c>
      <c r="B8" s="7" t="n">
        <v>8900</v>
      </c>
      <c r="D8" s="7" t="n">
        <v>8900</v>
      </c>
      <c r="F8" s="7" t="n">
        <v>11800</v>
      </c>
    </row>
    <row r="9" spans="1:6">
      <c r="A9" s="3" t="s">
        <v>229</v>
      </c>
    </row>
    <row r="10" spans="1:6">
      <c r="A10" s="6" t="s">
        <v>226</v>
      </c>
    </row>
    <row r="11" spans="1:6">
      <c r="A11" s="3" t="s">
        <v>352</v>
      </c>
      <c r="B11" s="3" t="s">
        <v>353</v>
      </c>
      <c r="D11" s="3" t="s">
        <v>353</v>
      </c>
    </row>
    <row r="12" spans="1:6">
      <c r="A12" s="3" t="s">
        <v>231</v>
      </c>
    </row>
    <row r="13" spans="1:6">
      <c r="A13" s="6" t="s">
        <v>226</v>
      </c>
    </row>
    <row r="14" spans="1:6">
      <c r="A14" s="3" t="s">
        <v>352</v>
      </c>
      <c r="B14" s="3" t="s">
        <v>354</v>
      </c>
      <c r="D14" s="3" t="s">
        <v>354</v>
      </c>
    </row>
    <row r="15" spans="1:6">
      <c r="A15" s="3" t="s">
        <v>355</v>
      </c>
      <c r="B15" s="3" t="s">
        <v>356</v>
      </c>
      <c r="D15" s="3" t="s">
        <v>356</v>
      </c>
    </row>
    <row r="16" spans="1:6">
      <c r="A16" s="3" t="s">
        <v>357</v>
      </c>
      <c r="B16" s="3" t="s">
        <v>358</v>
      </c>
      <c r="D16" s="3" t="s">
        <v>3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c r="B3" s="7" t="n">
        <v>0</v>
      </c>
      <c r="C3" s="7" t="n">
        <v>137</v>
      </c>
      <c r="D3" s="7" t="n">
        <v>0</v>
      </c>
      <c r="E3" s="7" t="n">
        <v>137</v>
      </c>
    </row>
    <row r="4" spans="1:5">
      <c r="A4" s="3" t="s">
        <v>98</v>
      </c>
      <c r="B4" s="4" t="n">
        <v>15</v>
      </c>
      <c r="C4" s="4" t="n">
        <v>4425</v>
      </c>
      <c r="D4" s="4" t="n">
        <v>17</v>
      </c>
      <c r="E4" s="4" t="n">
        <v>10572</v>
      </c>
    </row>
    <row r="5" spans="1:5">
      <c r="A5" s="3" t="s">
        <v>99</v>
      </c>
      <c r="C5" s="4" t="n">
        <v>223</v>
      </c>
      <c r="D5" s="4" t="n">
        <v>816</v>
      </c>
      <c r="E5" s="4" t="n">
        <v>447</v>
      </c>
    </row>
    <row r="6" spans="1:5">
      <c r="A6" s="3" t="s">
        <v>100</v>
      </c>
      <c r="B6" s="7" t="n">
        <v>192</v>
      </c>
      <c r="C6" s="7" t="n">
        <v>306</v>
      </c>
      <c r="D6" s="7" t="n">
        <v>412</v>
      </c>
      <c r="E6" s="7" t="n">
        <v>6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59</v>
      </c>
      <c r="B1" s="2" t="s">
        <v>68</v>
      </c>
      <c r="D1" s="2" t="s">
        <v>1</v>
      </c>
    </row>
    <row r="2" spans="1:5">
      <c r="B2" s="2" t="s">
        <v>2</v>
      </c>
      <c r="C2" s="2" t="s">
        <v>69</v>
      </c>
      <c r="D2" s="2" t="s">
        <v>2</v>
      </c>
      <c r="E2" s="2" t="s">
        <v>69</v>
      </c>
    </row>
    <row r="3" spans="1:5">
      <c r="A3" s="6" t="s">
        <v>234</v>
      </c>
    </row>
    <row r="4" spans="1:5">
      <c r="A4" s="3" t="s">
        <v>360</v>
      </c>
      <c r="B4" s="7" t="n">
        <v>8399</v>
      </c>
      <c r="C4" s="7" t="n">
        <v>2830</v>
      </c>
      <c r="D4" s="7" t="n">
        <v>8838</v>
      </c>
      <c r="E4" s="7" t="n">
        <v>2439</v>
      </c>
    </row>
    <row r="5" spans="1:5">
      <c r="A5" s="3" t="s">
        <v>361</v>
      </c>
      <c r="B5" s="4" t="n">
        <v>296</v>
      </c>
      <c r="C5" s="4" t="n">
        <v>205</v>
      </c>
      <c r="D5" s="4" t="n">
        <v>364</v>
      </c>
      <c r="E5" s="4" t="n">
        <v>234</v>
      </c>
    </row>
    <row r="6" spans="1:5">
      <c r="A6" s="3" t="s">
        <v>362</v>
      </c>
      <c r="B6" s="4" t="n">
        <v>-175</v>
      </c>
      <c r="C6" s="4" t="n">
        <v>388</v>
      </c>
      <c r="D6" s="4" t="n">
        <v>-545</v>
      </c>
      <c r="E6" s="4" t="n">
        <v>920</v>
      </c>
    </row>
    <row r="7" spans="1:5">
      <c r="A7" s="3" t="s">
        <v>363</v>
      </c>
      <c r="B7" s="4" t="n">
        <v>-132</v>
      </c>
      <c r="C7" s="4" t="n">
        <v>-417</v>
      </c>
      <c r="D7" s="4" t="n">
        <v>-269</v>
      </c>
      <c r="E7" s="4" t="n">
        <v>-587</v>
      </c>
    </row>
    <row r="8" spans="1:5">
      <c r="A8" s="3" t="s">
        <v>364</v>
      </c>
      <c r="B8" s="7" t="n">
        <v>8388</v>
      </c>
      <c r="C8" s="7" t="n">
        <v>3006</v>
      </c>
      <c r="D8" s="7" t="n">
        <v>8388</v>
      </c>
      <c r="E8" s="7" t="n">
        <v>30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01</v>
      </c>
    </row>
    <row r="2" spans="1:2">
      <c r="A2" s="6" t="s">
        <v>221</v>
      </c>
    </row>
    <row r="3" spans="1:2">
      <c r="A3" s="3" t="s">
        <v>331</v>
      </c>
      <c r="B3" s="7" t="n">
        <v>65698</v>
      </c>
    </row>
    <row r="4" spans="1:2">
      <c r="A4" s="4" t="n">
        <v>2019</v>
      </c>
      <c r="B4" s="4" t="n">
        <v>113777</v>
      </c>
    </row>
    <row r="5" spans="1:2">
      <c r="A5" s="4" t="n">
        <v>2020</v>
      </c>
      <c r="B5" s="4" t="n">
        <v>76330</v>
      </c>
    </row>
    <row r="6" spans="1:2">
      <c r="A6" s="4" t="n">
        <v>2021</v>
      </c>
      <c r="B6" s="4" t="n">
        <v>57805</v>
      </c>
    </row>
    <row r="7" spans="1:2">
      <c r="A7" s="4" t="n">
        <v>2022</v>
      </c>
      <c r="B7" s="4" t="n">
        <v>38206</v>
      </c>
    </row>
    <row r="8" spans="1:2">
      <c r="A8" s="3" t="s">
        <v>332</v>
      </c>
      <c r="B8" s="4" t="n">
        <v>82150</v>
      </c>
    </row>
    <row r="9" spans="1:2">
      <c r="A9" s="3" t="s">
        <v>333</v>
      </c>
      <c r="B9" s="4" t="n">
        <v>433966</v>
      </c>
    </row>
    <row r="10" spans="1:2">
      <c r="A10" s="3" t="s">
        <v>241</v>
      </c>
    </row>
    <row r="11" spans="1:2">
      <c r="A11" s="6" t="s">
        <v>221</v>
      </c>
    </row>
    <row r="12" spans="1:2">
      <c r="A12" s="3" t="s">
        <v>331</v>
      </c>
      <c r="B12" s="4" t="n">
        <v>31584</v>
      </c>
    </row>
    <row r="13" spans="1:2">
      <c r="A13" s="4" t="n">
        <v>2019</v>
      </c>
      <c r="B13" s="4" t="n">
        <v>50005</v>
      </c>
    </row>
    <row r="14" spans="1:2">
      <c r="A14" s="4" t="n">
        <v>2020</v>
      </c>
      <c r="B14" s="4" t="n">
        <v>29430</v>
      </c>
    </row>
    <row r="15" spans="1:2">
      <c r="A15" s="4" t="n">
        <v>2021</v>
      </c>
      <c r="B15" s="4" t="n">
        <v>18890</v>
      </c>
    </row>
    <row r="16" spans="1:2">
      <c r="A16" s="4" t="n">
        <v>2022</v>
      </c>
      <c r="B16" s="4" t="n">
        <v>10374</v>
      </c>
    </row>
    <row r="17" spans="1:2">
      <c r="A17" s="3" t="s">
        <v>332</v>
      </c>
      <c r="B17" s="4" t="n">
        <v>10482</v>
      </c>
    </row>
    <row r="18" spans="1:2">
      <c r="A18" s="3" t="s">
        <v>333</v>
      </c>
      <c r="B18" s="7" t="n">
        <v>1507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01</v>
      </c>
    </row>
    <row r="2" spans="1:2">
      <c r="A2" s="6" t="s">
        <v>367</v>
      </c>
    </row>
    <row r="3" spans="1:2">
      <c r="A3" s="3" t="s">
        <v>331</v>
      </c>
      <c r="B3" s="7" t="n">
        <v>12828</v>
      </c>
    </row>
    <row r="4" spans="1:2">
      <c r="A4" s="4" t="n">
        <v>2019</v>
      </c>
      <c r="B4" s="4" t="n">
        <v>25507</v>
      </c>
    </row>
    <row r="5" spans="1:2">
      <c r="A5" s="4" t="n">
        <v>2020</v>
      </c>
      <c r="B5" s="4" t="n">
        <v>26354</v>
      </c>
    </row>
    <row r="6" spans="1:2">
      <c r="A6" s="4" t="n">
        <v>2021</v>
      </c>
      <c r="B6" s="4" t="n">
        <v>26358</v>
      </c>
    </row>
    <row r="7" spans="1:2">
      <c r="A7" s="4" t="n">
        <v>2022</v>
      </c>
      <c r="B7" s="4" t="n">
        <v>25852</v>
      </c>
    </row>
    <row r="8" spans="1:2">
      <c r="A8" s="3" t="s">
        <v>332</v>
      </c>
      <c r="B8" s="4" t="n">
        <v>420764</v>
      </c>
    </row>
    <row r="9" spans="1:2">
      <c r="A9" s="3" t="s">
        <v>333</v>
      </c>
      <c r="B9" s="7" t="n">
        <v>5376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68</v>
      </c>
      <c r="B1" s="2" t="s">
        <v>369</v>
      </c>
      <c r="C1" s="2" t="s">
        <v>2</v>
      </c>
      <c r="D1" s="2" t="s">
        <v>23</v>
      </c>
      <c r="E1" s="2" t="s">
        <v>370</v>
      </c>
    </row>
    <row r="2" spans="1:5">
      <c r="A2" s="6" t="s">
        <v>371</v>
      </c>
    </row>
    <row r="3" spans="1:5">
      <c r="A3" s="3" t="s">
        <v>372</v>
      </c>
      <c r="C3" s="7" t="n">
        <v>513900</v>
      </c>
      <c r="D3" s="7" t="n">
        <v>524100</v>
      </c>
    </row>
    <row r="4" spans="1:5">
      <c r="A4" s="3" t="s">
        <v>173</v>
      </c>
      <c r="C4" s="4" t="n">
        <v>537663</v>
      </c>
    </row>
    <row r="5" spans="1:5">
      <c r="A5" s="3" t="s">
        <v>373</v>
      </c>
    </row>
    <row r="6" spans="1:5">
      <c r="A6" s="6" t="s">
        <v>371</v>
      </c>
    </row>
    <row r="7" spans="1:5">
      <c r="A7" s="3" t="s">
        <v>374</v>
      </c>
      <c r="B7" s="7" t="n">
        <v>625500</v>
      </c>
    </row>
    <row r="8" spans="1:5">
      <c r="A8" s="3" t="s">
        <v>375</v>
      </c>
      <c r="B8" s="4" t="n">
        <v>408500</v>
      </c>
    </row>
    <row r="9" spans="1:5">
      <c r="A9" s="3" t="s">
        <v>376</v>
      </c>
      <c r="B9" s="7" t="n">
        <v>211600</v>
      </c>
    </row>
    <row r="10" spans="1:5">
      <c r="A10" s="3" t="s">
        <v>377</v>
      </c>
    </row>
    <row r="11" spans="1:5">
      <c r="A11" s="6" t="s">
        <v>371</v>
      </c>
    </row>
    <row r="12" spans="1:5">
      <c r="A12" s="3" t="s">
        <v>378</v>
      </c>
      <c r="B12" s="3" t="s">
        <v>379</v>
      </c>
    </row>
    <row r="13" spans="1:5">
      <c r="A13" s="3" t="s">
        <v>173</v>
      </c>
      <c r="C13" s="4" t="n">
        <v>162200</v>
      </c>
      <c r="D13" s="4" t="n">
        <v>174900</v>
      </c>
    </row>
    <row r="14" spans="1:5">
      <c r="A14" s="3" t="s">
        <v>380</v>
      </c>
    </row>
    <row r="15" spans="1:5">
      <c r="A15" s="6" t="s">
        <v>371</v>
      </c>
    </row>
    <row r="16" spans="1:5">
      <c r="A16" s="3" t="s">
        <v>378</v>
      </c>
      <c r="B16" s="3" t="s">
        <v>381</v>
      </c>
    </row>
    <row r="17" spans="1:5">
      <c r="A17" s="3" t="s">
        <v>173</v>
      </c>
      <c r="C17" s="4" t="n">
        <v>375500</v>
      </c>
      <c r="D17" s="4" t="n">
        <v>375500</v>
      </c>
    </row>
    <row r="18" spans="1:5">
      <c r="A18" s="3" t="s">
        <v>382</v>
      </c>
    </row>
    <row r="19" spans="1:5">
      <c r="A19" s="6" t="s">
        <v>371</v>
      </c>
    </row>
    <row r="20" spans="1:5">
      <c r="A20" s="3" t="s">
        <v>383</v>
      </c>
      <c r="C20" s="4" t="n">
        <v>16600</v>
      </c>
      <c r="D20" s="4" t="n">
        <v>16600</v>
      </c>
    </row>
    <row r="21" spans="1:5">
      <c r="A21" s="3" t="s">
        <v>384</v>
      </c>
      <c r="C21" s="4" t="n">
        <v>543700</v>
      </c>
      <c r="D21" s="7" t="n">
        <v>556600</v>
      </c>
    </row>
    <row r="22" spans="1:5">
      <c r="A22" s="3" t="s">
        <v>385</v>
      </c>
    </row>
    <row r="23" spans="1:5">
      <c r="A23" s="6" t="s">
        <v>371</v>
      </c>
    </row>
    <row r="24" spans="1:5">
      <c r="A24" s="3" t="s">
        <v>386</v>
      </c>
      <c r="E24" s="7" t="n">
        <v>200000</v>
      </c>
    </row>
    <row r="25" spans="1:5">
      <c r="A25" s="3" t="s">
        <v>387</v>
      </c>
      <c r="C25" s="7" t="n">
        <v>200000</v>
      </c>
    </row>
    <row r="26" spans="1:5">
      <c r="A26" s="3" t="s">
        <v>388</v>
      </c>
      <c r="C26" s="3" t="s">
        <v>3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90</v>
      </c>
      <c r="B1" s="2" t="s">
        <v>391</v>
      </c>
    </row>
    <row r="2" spans="1:2">
      <c r="B2" s="2" t="s">
        <v>392</v>
      </c>
    </row>
    <row r="3" spans="1:2">
      <c r="A3" s="6" t="s">
        <v>177</v>
      </c>
    </row>
    <row r="4" spans="1:2">
      <c r="A4" s="3" t="s">
        <v>393</v>
      </c>
      <c r="B4" s="9" t="n">
        <v>107.9</v>
      </c>
    </row>
    <row r="5" spans="1:2">
      <c r="A5" s="3" t="s">
        <v>394</v>
      </c>
      <c r="B5" s="9" t="n">
        <v>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8</v>
      </c>
      <c r="D1" s="2" t="s">
        <v>1</v>
      </c>
    </row>
    <row r="2" spans="1:5">
      <c r="B2" s="2" t="s">
        <v>2</v>
      </c>
      <c r="C2" s="2" t="s">
        <v>69</v>
      </c>
      <c r="D2" s="2" t="s">
        <v>2</v>
      </c>
      <c r="E2" s="2" t="s">
        <v>69</v>
      </c>
    </row>
    <row r="3" spans="1:5">
      <c r="A3" s="6" t="s">
        <v>396</v>
      </c>
    </row>
    <row r="4" spans="1:5">
      <c r="A4" s="3" t="s">
        <v>397</v>
      </c>
      <c r="B4" s="7" t="n">
        <v>84</v>
      </c>
      <c r="C4" s="7" t="n">
        <v>89</v>
      </c>
      <c r="D4" s="7" t="n">
        <v>169</v>
      </c>
      <c r="E4" s="7" t="n">
        <v>177</v>
      </c>
    </row>
    <row r="5" spans="1:5">
      <c r="A5" s="3" t="s">
        <v>398</v>
      </c>
      <c r="B5" s="4" t="n">
        <v>211</v>
      </c>
      <c r="C5" s="4" t="n">
        <v>236</v>
      </c>
      <c r="D5" s="4" t="n">
        <v>421</v>
      </c>
      <c r="E5" s="4" t="n">
        <v>471</v>
      </c>
    </row>
    <row r="6" spans="1:5">
      <c r="A6" s="3" t="s">
        <v>399</v>
      </c>
      <c r="B6" s="4" t="n">
        <v>-281</v>
      </c>
      <c r="C6" s="4" t="n">
        <v>-283</v>
      </c>
      <c r="D6" s="4" t="n">
        <v>-562</v>
      </c>
      <c r="E6" s="4" t="n">
        <v>-565</v>
      </c>
    </row>
    <row r="7" spans="1:5">
      <c r="A7" s="3" t="s">
        <v>400</v>
      </c>
      <c r="B7" s="4" t="n">
        <v>45</v>
      </c>
      <c r="C7" s="4" t="n">
        <v>184</v>
      </c>
      <c r="D7" s="4" t="n">
        <v>91</v>
      </c>
      <c r="E7" s="4" t="n">
        <v>368</v>
      </c>
    </row>
    <row r="8" spans="1:5">
      <c r="A8" s="3" t="s">
        <v>401</v>
      </c>
      <c r="B8" s="7" t="n">
        <v>59</v>
      </c>
      <c r="C8" s="7" t="n">
        <v>226</v>
      </c>
      <c r="D8" s="7" t="n">
        <v>119</v>
      </c>
      <c r="E8" s="7" t="n">
        <v>4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8"/>
  </cols>
  <sheetData>
    <row r="1" spans="1:2">
      <c r="A1" s="1" t="s">
        <v>402</v>
      </c>
      <c r="B1" s="2" t="s">
        <v>403</v>
      </c>
    </row>
    <row r="2" spans="1:2">
      <c r="A2" s="6" t="s">
        <v>180</v>
      </c>
    </row>
    <row r="3" spans="1:2">
      <c r="A3" s="3" t="s">
        <v>404</v>
      </c>
      <c r="B3" s="4" t="n">
        <v>3</v>
      </c>
    </row>
    <row r="4" spans="1:2">
      <c r="A4" s="3" t="s">
        <v>405</v>
      </c>
      <c r="B4" s="4"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406</v>
      </c>
      <c r="B1" s="2" t="s">
        <v>1</v>
      </c>
    </row>
    <row r="2" spans="1:3">
      <c r="B2" s="2" t="s">
        <v>301</v>
      </c>
      <c r="C2" s="2" t="s">
        <v>392</v>
      </c>
    </row>
    <row r="3" spans="1:3">
      <c r="A3" s="6" t="s">
        <v>407</v>
      </c>
    </row>
    <row r="4" spans="1:3">
      <c r="A4" s="3" t="s">
        <v>408</v>
      </c>
      <c r="B4" s="7" t="n">
        <v>6407000</v>
      </c>
      <c r="C4" s="7" t="n">
        <v>6548000</v>
      </c>
    </row>
    <row r="5" spans="1:3">
      <c r="A5" s="3" t="s">
        <v>409</v>
      </c>
      <c r="B5" s="7" t="n">
        <v>2237000</v>
      </c>
      <c r="C5" s="7" t="n">
        <v>2283000</v>
      </c>
    </row>
    <row r="6" spans="1:3">
      <c r="A6" s="3" t="s">
        <v>410</v>
      </c>
      <c r="B6" s="4" t="n">
        <v>2</v>
      </c>
    </row>
    <row r="7" spans="1:3">
      <c r="A7" s="3" t="s">
        <v>411</v>
      </c>
      <c r="B7" s="7" t="n">
        <v>9000000</v>
      </c>
    </row>
    <row r="8" spans="1:3">
      <c r="A8" s="3" t="s">
        <v>412</v>
      </c>
      <c r="B8" s="4" t="n">
        <v>1800000</v>
      </c>
    </row>
    <row r="9" spans="1:3">
      <c r="A9" s="3" t="s">
        <v>413</v>
      </c>
      <c r="B9" s="7" t="n">
        <v>86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8</v>
      </c>
      <c r="D1" s="2" t="s">
        <v>1</v>
      </c>
    </row>
    <row r="2" spans="1:5">
      <c r="B2" s="2" t="s">
        <v>2</v>
      </c>
      <c r="C2" s="2" t="s">
        <v>69</v>
      </c>
      <c r="D2" s="2" t="s">
        <v>2</v>
      </c>
      <c r="E2" s="2" t="s">
        <v>69</v>
      </c>
    </row>
    <row r="3" spans="1:5">
      <c r="A3" s="6" t="s">
        <v>415</v>
      </c>
    </row>
    <row r="4" spans="1:5">
      <c r="A4" s="3" t="s">
        <v>416</v>
      </c>
      <c r="B4" s="7" t="n">
        <v>366</v>
      </c>
      <c r="C4" s="7" t="n">
        <v>-225</v>
      </c>
      <c r="D4" s="7" t="n">
        <v>-46</v>
      </c>
      <c r="E4" s="7" t="n">
        <v>-472</v>
      </c>
    </row>
    <row r="5" spans="1:5">
      <c r="A5" s="3" t="s">
        <v>417</v>
      </c>
    </row>
    <row r="6" spans="1:5">
      <c r="A6" s="6" t="s">
        <v>415</v>
      </c>
    </row>
    <row r="7" spans="1:5">
      <c r="A7" s="3" t="s">
        <v>416</v>
      </c>
      <c r="B7" s="4" t="n">
        <v>56</v>
      </c>
      <c r="C7" s="4" t="n">
        <v>-17</v>
      </c>
      <c r="D7" s="4" t="n">
        <v>3</v>
      </c>
      <c r="E7" s="4" t="n">
        <v>-35</v>
      </c>
    </row>
    <row r="8" spans="1:5">
      <c r="A8" s="3" t="s">
        <v>418</v>
      </c>
    </row>
    <row r="9" spans="1:5">
      <c r="A9" s="6" t="s">
        <v>415</v>
      </c>
    </row>
    <row r="10" spans="1:5">
      <c r="A10" s="3" t="s">
        <v>416</v>
      </c>
      <c r="B10" s="4" t="n">
        <v>0</v>
      </c>
      <c r="C10" s="4" t="n">
        <v>-1</v>
      </c>
      <c r="D10" s="4" t="n">
        <v>0</v>
      </c>
      <c r="E10" s="4" t="n">
        <v>-3</v>
      </c>
    </row>
    <row r="11" spans="1:5">
      <c r="A11" s="3" t="s">
        <v>419</v>
      </c>
    </row>
    <row r="12" spans="1:5">
      <c r="A12" s="6" t="s">
        <v>415</v>
      </c>
    </row>
    <row r="13" spans="1:5">
      <c r="A13" s="3" t="s">
        <v>416</v>
      </c>
      <c r="B13" s="7" t="n">
        <v>310</v>
      </c>
      <c r="C13" s="7" t="n">
        <v>-207</v>
      </c>
      <c r="D13" s="7" t="n">
        <v>-49</v>
      </c>
      <c r="E13" s="7" t="n">
        <v>-4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20</v>
      </c>
      <c r="B1" s="2" t="s">
        <v>68</v>
      </c>
    </row>
    <row r="2" spans="1:2">
      <c r="B2" s="2" t="s">
        <v>301</v>
      </c>
    </row>
    <row r="3" spans="1:2">
      <c r="A3" s="6" t="s">
        <v>421</v>
      </c>
    </row>
    <row r="4" spans="1:2">
      <c r="A4" s="3" t="s">
        <v>422</v>
      </c>
      <c r="B4" s="9" t="n">
        <v>2.2</v>
      </c>
    </row>
    <row r="5" spans="1:2">
      <c r="A5" s="3" t="s">
        <v>423</v>
      </c>
      <c r="B5" s="3" t="s">
        <v>4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1</v>
      </c>
      <c r="C1" s="2" t="s">
        <v>68</v>
      </c>
      <c r="E1" s="2" t="s">
        <v>1</v>
      </c>
    </row>
    <row r="2" spans="1:6">
      <c r="C2" s="2" t="s">
        <v>2</v>
      </c>
      <c r="D2" s="2" t="s">
        <v>69</v>
      </c>
      <c r="E2" s="2" t="s">
        <v>2</v>
      </c>
      <c r="F2" s="2" t="s">
        <v>69</v>
      </c>
    </row>
    <row r="3" spans="1:6">
      <c r="A3" s="3" t="s">
        <v>102</v>
      </c>
      <c r="C3" s="7" t="n">
        <v>100000</v>
      </c>
      <c r="D3" s="7" t="n">
        <v>100000</v>
      </c>
      <c r="E3" s="7" t="n">
        <v>100000</v>
      </c>
      <c r="F3" s="7" t="n">
        <v>200000</v>
      </c>
    </row>
    <row r="4" spans="1:6">
      <c r="A4" s="3" t="s">
        <v>103</v>
      </c>
      <c r="C4" s="4" t="n">
        <v>0</v>
      </c>
      <c r="D4" s="4" t="n">
        <v>-100000</v>
      </c>
      <c r="E4" s="4" t="n">
        <v>0</v>
      </c>
      <c r="F4" s="4" t="n">
        <v>400000</v>
      </c>
    </row>
    <row r="5" spans="1:6">
      <c r="A5" s="3" t="s">
        <v>92</v>
      </c>
      <c r="C5" s="4" t="n">
        <v>9192000</v>
      </c>
      <c r="D5" s="4" t="n">
        <v>10899000</v>
      </c>
      <c r="E5" s="4" t="n">
        <v>22183000</v>
      </c>
      <c r="F5" s="4" t="n">
        <v>21467000</v>
      </c>
    </row>
    <row r="6" spans="1:6">
      <c r="A6" s="3" t="s">
        <v>104</v>
      </c>
      <c r="C6" s="4" t="n">
        <v>-381000</v>
      </c>
      <c r="D6" s="4" t="n">
        <v>452000</v>
      </c>
      <c r="E6" s="4" t="n">
        <v>-873000</v>
      </c>
      <c r="F6" s="4" t="n">
        <v>581000</v>
      </c>
    </row>
    <row r="7" spans="1:6">
      <c r="A7" s="3" t="s">
        <v>105</v>
      </c>
      <c r="B7" s="3" t="s">
        <v>106</v>
      </c>
      <c r="C7" s="4" t="n">
        <v>25000</v>
      </c>
      <c r="D7" s="4" t="n">
        <v>108000</v>
      </c>
      <c r="E7" s="4" t="n">
        <v>52000</v>
      </c>
      <c r="F7" s="4" t="n">
        <v>216000</v>
      </c>
    </row>
    <row r="8" spans="1:6">
      <c r="A8" s="3" t="s">
        <v>107</v>
      </c>
      <c r="B8" s="3" t="s">
        <v>108</v>
      </c>
      <c r="C8" s="4" t="n">
        <v>0</v>
      </c>
      <c r="D8" s="4" t="n">
        <v>769000</v>
      </c>
      <c r="E8" s="4" t="n">
        <v>0</v>
      </c>
      <c r="F8" s="4" t="n">
        <v>-167000</v>
      </c>
    </row>
    <row r="9" spans="1:6">
      <c r="A9" s="3" t="s">
        <v>109</v>
      </c>
      <c r="C9" s="7" t="n">
        <v>8836000</v>
      </c>
      <c r="D9" s="7" t="n">
        <v>12228000</v>
      </c>
      <c r="E9" s="7" t="n">
        <v>21362000</v>
      </c>
      <c r="F9" s="7" t="n">
        <v>22097000</v>
      </c>
    </row>
    <row r="10" spans="1:6"/>
    <row r="11" spans="1:6">
      <c r="A11" s="3" t="s">
        <v>106</v>
      </c>
      <c r="B11" s="3" t="s">
        <v>110</v>
      </c>
    </row>
    <row r="12" spans="1:6">
      <c r="A12" s="3" t="s">
        <v>108</v>
      </c>
      <c r="B12" s="3" t="s">
        <v>111</v>
      </c>
    </row>
  </sheetData>
  <mergeCells count="6">
    <mergeCell ref="A1:B2"/>
    <mergeCell ref="C1:D1"/>
    <mergeCell ref="E1:F1"/>
    <mergeCell ref="A10:E10"/>
    <mergeCell ref="B11:E11"/>
    <mergeCell ref="B12:E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01</v>
      </c>
    </row>
    <row r="3" spans="1:2">
      <c r="A3" s="6" t="s">
        <v>426</v>
      </c>
    </row>
    <row r="4" spans="1:2">
      <c r="A4" s="3" t="s">
        <v>427</v>
      </c>
      <c r="B4" s="7" t="n">
        <v>-4710</v>
      </c>
    </row>
    <row r="5" spans="1:2">
      <c r="A5" s="3" t="s">
        <v>428</v>
      </c>
      <c r="B5" s="4" t="n">
        <v>-873</v>
      </c>
    </row>
    <row r="6" spans="1:2">
      <c r="A6" s="3" t="s">
        <v>429</v>
      </c>
      <c r="B6" s="4" t="n">
        <v>-5531</v>
      </c>
    </row>
    <row r="7" spans="1:2">
      <c r="A7" s="3" t="s">
        <v>430</v>
      </c>
    </row>
    <row r="8" spans="1:2">
      <c r="A8" s="6" t="s">
        <v>426</v>
      </c>
    </row>
    <row r="9" spans="1:2">
      <c r="A9" s="3" t="s">
        <v>427</v>
      </c>
      <c r="B9" s="4" t="n">
        <v>-838</v>
      </c>
    </row>
    <row r="10" spans="1:2">
      <c r="A10" s="3" t="s">
        <v>428</v>
      </c>
      <c r="B10" s="4" t="n">
        <v>-873</v>
      </c>
    </row>
    <row r="11" spans="1:2">
      <c r="A11" s="3" t="s">
        <v>429</v>
      </c>
      <c r="B11" s="4" t="n">
        <v>-1711</v>
      </c>
    </row>
    <row r="12" spans="1:2">
      <c r="A12" s="3" t="s">
        <v>431</v>
      </c>
    </row>
    <row r="13" spans="1:2">
      <c r="A13" s="6" t="s">
        <v>426</v>
      </c>
    </row>
    <row r="14" spans="1:2">
      <c r="A14" s="3" t="s">
        <v>427</v>
      </c>
      <c r="B14" s="4" t="n">
        <v>-3872</v>
      </c>
    </row>
    <row r="15" spans="1:2">
      <c r="A15" s="3" t="s">
        <v>432</v>
      </c>
      <c r="B15" s="4" t="n">
        <v>52</v>
      </c>
    </row>
    <row r="16" spans="1:2">
      <c r="A16" s="3" t="s">
        <v>429</v>
      </c>
      <c r="B16" s="4" t="n">
        <v>-3820</v>
      </c>
    </row>
    <row r="17" spans="1:2">
      <c r="A17" s="3" t="s">
        <v>433</v>
      </c>
    </row>
    <row r="18" spans="1:2">
      <c r="A18" s="6" t="s">
        <v>426</v>
      </c>
    </row>
    <row r="19" spans="1:2">
      <c r="A19" s="3" t="s">
        <v>432</v>
      </c>
      <c r="B19" s="7" t="n">
        <v>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8</v>
      </c>
      <c r="D1" s="2" t="s">
        <v>1</v>
      </c>
    </row>
    <row r="2" spans="1:5">
      <c r="B2" s="2" t="s">
        <v>2</v>
      </c>
      <c r="C2" s="2" t="s">
        <v>69</v>
      </c>
      <c r="D2" s="2" t="s">
        <v>2</v>
      </c>
      <c r="E2" s="2" t="s">
        <v>69</v>
      </c>
    </row>
    <row r="3" spans="1:5">
      <c r="A3" s="6" t="s">
        <v>189</v>
      </c>
    </row>
    <row r="4" spans="1:5">
      <c r="A4" s="3" t="s">
        <v>102</v>
      </c>
      <c r="B4" s="7" t="n">
        <v>100000</v>
      </c>
      <c r="C4" s="7" t="n">
        <v>100000</v>
      </c>
      <c r="D4" s="7" t="n">
        <v>100000</v>
      </c>
      <c r="E4" s="7" t="n">
        <v>200000</v>
      </c>
    </row>
    <row r="5" spans="1:5">
      <c r="A5" s="3" t="s">
        <v>103</v>
      </c>
      <c r="B5" s="7" t="n">
        <v>0</v>
      </c>
      <c r="C5" s="7" t="n">
        <v>-100000</v>
      </c>
      <c r="D5" s="7" t="n">
        <v>0</v>
      </c>
      <c r="E5" s="7" t="n">
        <v>4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s="1" t="s">
        <v>435</v>
      </c>
      <c r="B1" s="2" t="s">
        <v>436</v>
      </c>
      <c r="C1" s="2" t="s">
        <v>68</v>
      </c>
      <c r="E1" s="2" t="s">
        <v>1</v>
      </c>
      <c r="G1" s="2" t="s">
        <v>391</v>
      </c>
    </row>
    <row r="2" spans="1:9">
      <c r="B2" s="2" t="s">
        <v>437</v>
      </c>
      <c r="C2" s="2" t="s">
        <v>301</v>
      </c>
      <c r="D2" s="2" t="s">
        <v>438</v>
      </c>
      <c r="E2" s="2" t="s">
        <v>301</v>
      </c>
      <c r="F2" s="2" t="s">
        <v>438</v>
      </c>
      <c r="G2" s="2" t="s">
        <v>392</v>
      </c>
      <c r="H2" s="2" t="s">
        <v>439</v>
      </c>
      <c r="I2" s="2" t="s">
        <v>440</v>
      </c>
    </row>
    <row r="3" spans="1:9">
      <c r="A3" s="6" t="s">
        <v>441</v>
      </c>
    </row>
    <row r="4" spans="1:9">
      <c r="A4" s="3" t="s">
        <v>442</v>
      </c>
      <c r="C4" s="7" t="n">
        <v>-13387</v>
      </c>
      <c r="D4" s="7" t="n">
        <v>-11617</v>
      </c>
      <c r="E4" s="7" t="n">
        <v>-26380</v>
      </c>
      <c r="F4" s="7" t="n">
        <v>-23676</v>
      </c>
    </row>
    <row r="5" spans="1:9">
      <c r="A5" s="3" t="s">
        <v>443</v>
      </c>
      <c r="C5" s="4" t="n">
        <v>0</v>
      </c>
    </row>
    <row r="6" spans="1:9">
      <c r="A6" s="3" t="s">
        <v>274</v>
      </c>
      <c r="C6" s="4" t="n">
        <v>77972</v>
      </c>
      <c r="E6" s="4" t="n">
        <v>77972</v>
      </c>
      <c r="G6" s="7" t="n">
        <v>54147</v>
      </c>
      <c r="I6" s="7" t="n">
        <v>51326</v>
      </c>
    </row>
    <row r="7" spans="1:9">
      <c r="A7" s="3" t="s">
        <v>231</v>
      </c>
    </row>
    <row r="8" spans="1:9">
      <c r="A8" s="6" t="s">
        <v>441</v>
      </c>
    </row>
    <row r="9" spans="1:9">
      <c r="A9" s="3" t="s">
        <v>444</v>
      </c>
      <c r="H9" s="3" t="s">
        <v>445</v>
      </c>
    </row>
    <row r="10" spans="1:9">
      <c r="A10" s="3" t="s">
        <v>446</v>
      </c>
      <c r="H10" s="3" t="s">
        <v>445</v>
      </c>
    </row>
    <row r="11" spans="1:9">
      <c r="A11" s="3" t="s">
        <v>443</v>
      </c>
      <c r="G11" s="4" t="n">
        <v>300</v>
      </c>
    </row>
    <row r="12" spans="1:9">
      <c r="A12" s="3" t="s">
        <v>447</v>
      </c>
    </row>
    <row r="13" spans="1:9">
      <c r="A13" s="6" t="s">
        <v>441</v>
      </c>
    </row>
    <row r="14" spans="1:9">
      <c r="A14" s="3" t="s">
        <v>448</v>
      </c>
      <c r="C14" s="4" t="n">
        <v>8900</v>
      </c>
      <c r="E14" s="4" t="n">
        <v>8900</v>
      </c>
      <c r="G14" s="4" t="n">
        <v>11800</v>
      </c>
    </row>
    <row r="15" spans="1:9">
      <c r="A15" s="3" t="s">
        <v>449</v>
      </c>
    </row>
    <row r="16" spans="1:9">
      <c r="A16" s="6" t="s">
        <v>441</v>
      </c>
    </row>
    <row r="17" spans="1:9">
      <c r="A17" s="3" t="s">
        <v>443</v>
      </c>
      <c r="C17" s="4" t="n">
        <v>900</v>
      </c>
      <c r="D17" s="4" t="n">
        <v>600</v>
      </c>
      <c r="E17" s="4" t="n">
        <v>1600</v>
      </c>
      <c r="F17" s="4" t="n">
        <v>1500</v>
      </c>
    </row>
    <row r="18" spans="1:9">
      <c r="A18" s="3" t="s">
        <v>450</v>
      </c>
    </row>
    <row r="19" spans="1:9">
      <c r="A19" s="6" t="s">
        <v>441</v>
      </c>
    </row>
    <row r="20" spans="1:9">
      <c r="A20" s="3" t="s">
        <v>451</v>
      </c>
      <c r="C20" s="4" t="n">
        <v>-100</v>
      </c>
      <c r="D20" s="4" t="n">
        <v>-100</v>
      </c>
      <c r="E20" s="4" t="n">
        <v>-100</v>
      </c>
      <c r="F20" s="4" t="n">
        <v>-100</v>
      </c>
    </row>
    <row r="21" spans="1:9">
      <c r="A21" s="3" t="s">
        <v>452</v>
      </c>
    </row>
    <row r="22" spans="1:9">
      <c r="A22" s="6" t="s">
        <v>441</v>
      </c>
    </row>
    <row r="23" spans="1:9">
      <c r="A23" s="3" t="s">
        <v>451</v>
      </c>
      <c r="C23" s="4" t="n">
        <v>-3400</v>
      </c>
      <c r="D23" s="4" t="n">
        <v>-4400</v>
      </c>
      <c r="E23" s="7" t="n">
        <v>-7100</v>
      </c>
      <c r="F23" s="7" t="n">
        <v>-10600</v>
      </c>
    </row>
    <row r="24" spans="1:9">
      <c r="A24" s="3" t="s">
        <v>453</v>
      </c>
    </row>
    <row r="25" spans="1:9">
      <c r="A25" s="6" t="s">
        <v>441</v>
      </c>
    </row>
    <row r="26" spans="1:9">
      <c r="A26" s="3" t="s">
        <v>454</v>
      </c>
      <c r="E26" s="3" t="s">
        <v>455</v>
      </c>
      <c r="F26" s="3" t="s">
        <v>455</v>
      </c>
    </row>
    <row r="27" spans="1:9">
      <c r="A27" s="3" t="s">
        <v>443</v>
      </c>
      <c r="C27" s="4" t="n">
        <v>0</v>
      </c>
      <c r="D27" s="4" t="n">
        <v>0</v>
      </c>
      <c r="E27" s="7" t="n">
        <v>0</v>
      </c>
      <c r="F27" s="7" t="n">
        <v>0</v>
      </c>
    </row>
    <row r="28" spans="1:9">
      <c r="A28" s="3" t="s">
        <v>456</v>
      </c>
    </row>
    <row r="29" spans="1:9">
      <c r="A29" s="6" t="s">
        <v>441</v>
      </c>
    </row>
    <row r="30" spans="1:9">
      <c r="A30" s="3" t="s">
        <v>454</v>
      </c>
      <c r="B30" s="3" t="s">
        <v>455</v>
      </c>
    </row>
    <row r="31" spans="1:9">
      <c r="A31" s="3" t="s">
        <v>443</v>
      </c>
      <c r="C31" s="7" t="n">
        <v>100</v>
      </c>
      <c r="D31" s="7" t="n">
        <v>100</v>
      </c>
      <c r="E31" s="7" t="n">
        <v>100</v>
      </c>
      <c r="F31" s="7" t="n">
        <v>200</v>
      </c>
    </row>
    <row r="32" spans="1:9">
      <c r="A32" s="3" t="s">
        <v>457</v>
      </c>
    </row>
    <row r="33" spans="1:9">
      <c r="A33" s="6" t="s">
        <v>441</v>
      </c>
    </row>
    <row r="34" spans="1:9">
      <c r="A34" s="3" t="s">
        <v>458</v>
      </c>
      <c r="C34" s="4" t="n">
        <v>0</v>
      </c>
      <c r="D34" s="4" t="n">
        <v>0</v>
      </c>
      <c r="E34" s="4" t="n">
        <v>0</v>
      </c>
      <c r="F34" s="4" t="n">
        <v>0</v>
      </c>
    </row>
    <row r="35" spans="1:9">
      <c r="A35" s="3" t="s">
        <v>459</v>
      </c>
    </row>
    <row r="36" spans="1:9">
      <c r="A36" s="6" t="s">
        <v>441</v>
      </c>
    </row>
    <row r="37" spans="1:9">
      <c r="A37" s="3" t="s">
        <v>444</v>
      </c>
      <c r="E37" s="3" t="s">
        <v>460</v>
      </c>
    </row>
    <row r="38" spans="1:9">
      <c r="A38" s="3" t="s">
        <v>446</v>
      </c>
      <c r="E38" s="3" t="s">
        <v>445</v>
      </c>
    </row>
    <row r="39" spans="1:9">
      <c r="A39" s="3" t="s">
        <v>443</v>
      </c>
      <c r="C39" s="7" t="n">
        <v>0</v>
      </c>
      <c r="D39" s="7" t="n">
        <v>4200</v>
      </c>
      <c r="E39" s="7" t="n">
        <v>0</v>
      </c>
      <c r="F39" s="7" t="n">
        <v>10100</v>
      </c>
    </row>
    <row r="40" spans="1:9">
      <c r="A40" s="3" t="s">
        <v>461</v>
      </c>
    </row>
    <row r="41" spans="1:9">
      <c r="A41" s="6" t="s">
        <v>441</v>
      </c>
    </row>
    <row r="42" spans="1:9">
      <c r="A42" s="3" t="s">
        <v>451</v>
      </c>
      <c r="C42" s="4" t="n">
        <v>0</v>
      </c>
      <c r="D42" s="4" t="n">
        <v>-100</v>
      </c>
      <c r="E42" s="4" t="n">
        <v>0</v>
      </c>
      <c r="F42" s="4" t="n">
        <v>-300</v>
      </c>
    </row>
    <row r="43" spans="1:9">
      <c r="A43" s="3" t="s">
        <v>442</v>
      </c>
      <c r="C43" s="4" t="n">
        <v>0</v>
      </c>
      <c r="D43" s="4" t="n">
        <v>-1000</v>
      </c>
      <c r="E43" s="4" t="n">
        <v>0</v>
      </c>
      <c r="F43" s="4" t="n">
        <v>-2800</v>
      </c>
    </row>
    <row r="44" spans="1:9">
      <c r="A44" s="3" t="s">
        <v>462</v>
      </c>
    </row>
    <row r="45" spans="1:9">
      <c r="A45" s="6" t="s">
        <v>441</v>
      </c>
    </row>
    <row r="46" spans="1:9">
      <c r="A46" s="3" t="s">
        <v>463</v>
      </c>
      <c r="C46" s="4" t="n">
        <v>700</v>
      </c>
      <c r="D46" s="4" t="n">
        <v>1700</v>
      </c>
      <c r="E46" s="4" t="n">
        <v>1700</v>
      </c>
      <c r="F46" s="4" t="n">
        <v>3500</v>
      </c>
    </row>
    <row r="47" spans="1:9">
      <c r="A47" s="3" t="s">
        <v>464</v>
      </c>
    </row>
    <row r="48" spans="1:9">
      <c r="A48" s="6" t="s">
        <v>441</v>
      </c>
    </row>
    <row r="49" spans="1:9">
      <c r="A49" s="3" t="s">
        <v>465</v>
      </c>
      <c r="C49" s="4" t="n">
        <v>0</v>
      </c>
      <c r="E49" s="4" t="n">
        <v>0</v>
      </c>
      <c r="G49" s="7" t="n">
        <v>400</v>
      </c>
    </row>
    <row r="50" spans="1:9">
      <c r="A50" s="3" t="s">
        <v>466</v>
      </c>
    </row>
    <row r="51" spans="1:9">
      <c r="A51" s="6" t="s">
        <v>441</v>
      </c>
    </row>
    <row r="52" spans="1:9">
      <c r="A52" s="3" t="s">
        <v>443</v>
      </c>
      <c r="C52" s="4" t="n">
        <v>400</v>
      </c>
      <c r="D52" s="4" t="n">
        <v>200</v>
      </c>
      <c r="E52" s="4" t="n">
        <v>800</v>
      </c>
      <c r="F52" s="4" t="n">
        <v>400</v>
      </c>
    </row>
    <row r="53" spans="1:9">
      <c r="A53" s="3" t="s">
        <v>467</v>
      </c>
    </row>
    <row r="54" spans="1:9">
      <c r="A54" s="6" t="s">
        <v>441</v>
      </c>
    </row>
    <row r="55" spans="1:9">
      <c r="A55" s="3" t="s">
        <v>443</v>
      </c>
      <c r="C55" s="7" t="n">
        <v>0</v>
      </c>
      <c r="D55" s="7" t="n">
        <v>100</v>
      </c>
      <c r="E55" s="7" t="n">
        <v>0</v>
      </c>
      <c r="F55" s="7" t="n">
        <v>100</v>
      </c>
    </row>
  </sheetData>
  <mergeCells count="4">
    <mergeCell ref="A1:A2"/>
    <mergeCell ref="C1:D1"/>
    <mergeCell ref="E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468</v>
      </c>
      <c r="B1" s="2" t="s">
        <v>68</v>
      </c>
      <c r="D1" s="2" t="s">
        <v>1</v>
      </c>
    </row>
    <row r="2" spans="1:6">
      <c r="B2" s="2" t="s">
        <v>301</v>
      </c>
      <c r="C2" s="2" t="s">
        <v>438</v>
      </c>
      <c r="D2" s="2" t="s">
        <v>469</v>
      </c>
      <c r="E2" s="2" t="s">
        <v>438</v>
      </c>
      <c r="F2" s="2" t="s">
        <v>392</v>
      </c>
    </row>
    <row r="3" spans="1:6">
      <c r="A3" s="6" t="s">
        <v>253</v>
      </c>
    </row>
    <row r="4" spans="1:6">
      <c r="A4" s="3" t="s">
        <v>470</v>
      </c>
      <c r="D4" s="4" t="n">
        <v>3</v>
      </c>
    </row>
    <row r="5" spans="1:6">
      <c r="A5" s="3" t="s">
        <v>74</v>
      </c>
      <c r="B5" s="7" t="n">
        <v>146528</v>
      </c>
      <c r="C5" s="7" t="n">
        <v>109020</v>
      </c>
      <c r="D5" s="7" t="n">
        <v>262766</v>
      </c>
      <c r="E5" s="7" t="n">
        <v>223701</v>
      </c>
    </row>
    <row r="6" spans="1:6">
      <c r="A6" s="3" t="s">
        <v>269</v>
      </c>
      <c r="B6" s="4" t="n">
        <v>17361</v>
      </c>
      <c r="C6" s="4" t="n">
        <v>22150</v>
      </c>
      <c r="D6" s="4" t="n">
        <v>38402</v>
      </c>
      <c r="E6" s="4" t="n">
        <v>44065</v>
      </c>
    </row>
    <row r="7" spans="1:6">
      <c r="A7" s="3" t="s">
        <v>84</v>
      </c>
      <c r="B7" s="4" t="n">
        <v>3554</v>
      </c>
      <c r="C7" s="4" t="n">
        <v>0</v>
      </c>
      <c r="D7" s="4" t="n">
        <v>3554</v>
      </c>
      <c r="E7" s="4" t="n">
        <v>0</v>
      </c>
    </row>
    <row r="8" spans="1:6">
      <c r="A8" s="3" t="s">
        <v>471</v>
      </c>
      <c r="B8" s="4" t="n">
        <v>1480807</v>
      </c>
      <c r="D8" s="4" t="n">
        <v>1480807</v>
      </c>
      <c r="F8" s="7" t="n">
        <v>1473426</v>
      </c>
    </row>
    <row r="9" spans="1:6">
      <c r="A9" s="3" t="s">
        <v>472</v>
      </c>
    </row>
    <row r="10" spans="1:6">
      <c r="A10" s="6" t="s">
        <v>253</v>
      </c>
    </row>
    <row r="11" spans="1:6">
      <c r="A11" s="3" t="s">
        <v>471</v>
      </c>
      <c r="B11" s="4" t="n">
        <v>-169642</v>
      </c>
      <c r="D11" s="4" t="n">
        <v>-169642</v>
      </c>
      <c r="F11" s="4" t="n">
        <v>-174211</v>
      </c>
    </row>
    <row r="12" spans="1:6">
      <c r="A12" s="3" t="s">
        <v>473</v>
      </c>
    </row>
    <row r="13" spans="1:6">
      <c r="A13" s="6" t="s">
        <v>253</v>
      </c>
    </row>
    <row r="14" spans="1:6">
      <c r="A14" s="3" t="s">
        <v>74</v>
      </c>
      <c r="B14" s="4" t="n">
        <v>91719</v>
      </c>
      <c r="C14" s="4" t="n">
        <v>110529</v>
      </c>
      <c r="D14" s="4" t="n">
        <v>176635</v>
      </c>
      <c r="E14" s="4" t="n">
        <v>231359</v>
      </c>
    </row>
    <row r="15" spans="1:6">
      <c r="A15" s="3" t="s">
        <v>269</v>
      </c>
      <c r="B15" s="4" t="n">
        <v>2269</v>
      </c>
      <c r="C15" s="4" t="n">
        <v>7299</v>
      </c>
      <c r="D15" s="4" t="n">
        <v>6677</v>
      </c>
      <c r="E15" s="4" t="n">
        <v>16450</v>
      </c>
    </row>
    <row r="16" spans="1:6">
      <c r="A16" s="3" t="s">
        <v>471</v>
      </c>
      <c r="B16" s="4" t="n">
        <v>222575</v>
      </c>
      <c r="D16" s="4" t="n">
        <v>222575</v>
      </c>
      <c r="F16" s="4" t="n">
        <v>212508</v>
      </c>
    </row>
    <row r="17" spans="1:6">
      <c r="A17" s="3" t="s">
        <v>321</v>
      </c>
    </row>
    <row r="18" spans="1:6">
      <c r="A18" s="6" t="s">
        <v>253</v>
      </c>
    </row>
    <row r="19" spans="1:6">
      <c r="A19" s="3" t="s">
        <v>74</v>
      </c>
      <c r="B19" s="4" t="n">
        <v>34804</v>
      </c>
      <c r="C19" s="4" t="n">
        <v>33717</v>
      </c>
      <c r="D19" s="4" t="n">
        <v>68925</v>
      </c>
      <c r="E19" s="4" t="n">
        <v>67552</v>
      </c>
    </row>
    <row r="20" spans="1:6">
      <c r="A20" s="3" t="s">
        <v>269</v>
      </c>
      <c r="B20" s="4" t="n">
        <v>13991</v>
      </c>
      <c r="C20" s="4" t="n">
        <v>18690</v>
      </c>
      <c r="D20" s="4" t="n">
        <v>31414</v>
      </c>
      <c r="E20" s="4" t="n">
        <v>37500</v>
      </c>
    </row>
    <row r="21" spans="1:6">
      <c r="A21" s="3" t="s">
        <v>84</v>
      </c>
      <c r="B21" s="4" t="n">
        <v>-3600</v>
      </c>
      <c r="D21" s="4" t="n">
        <v>-3600</v>
      </c>
    </row>
    <row r="22" spans="1:6">
      <c r="A22" s="3" t="s">
        <v>471</v>
      </c>
      <c r="B22" s="4" t="n">
        <v>1364687</v>
      </c>
      <c r="D22" s="4" t="n">
        <v>1364687</v>
      </c>
      <c r="F22" s="4" t="n">
        <v>1375315</v>
      </c>
    </row>
    <row r="23" spans="1:6">
      <c r="A23" s="3" t="s">
        <v>474</v>
      </c>
    </row>
    <row r="24" spans="1:6">
      <c r="A24" s="6" t="s">
        <v>253</v>
      </c>
    </row>
    <row r="25" spans="1:6">
      <c r="A25" s="3" t="s">
        <v>74</v>
      </c>
      <c r="B25" s="4" t="n">
        <v>24391</v>
      </c>
      <c r="C25" s="4" t="n">
        <v>22099</v>
      </c>
      <c r="D25" s="4" t="n">
        <v>44471</v>
      </c>
      <c r="E25" s="4" t="n">
        <v>42551</v>
      </c>
    </row>
    <row r="26" spans="1:6">
      <c r="A26" s="3" t="s">
        <v>269</v>
      </c>
      <c r="B26" s="4" t="n">
        <v>2985</v>
      </c>
      <c r="C26" s="4" t="n">
        <v>3329</v>
      </c>
      <c r="D26" s="4" t="n">
        <v>4681</v>
      </c>
      <c r="E26" s="4" t="n">
        <v>5045</v>
      </c>
    </row>
    <row r="27" spans="1:6">
      <c r="A27" s="3" t="s">
        <v>471</v>
      </c>
      <c r="B27" s="4" t="n">
        <v>63187</v>
      </c>
      <c r="D27" s="4" t="n">
        <v>63187</v>
      </c>
      <c r="F27" s="7" t="n">
        <v>59814</v>
      </c>
    </row>
    <row r="28" spans="1:6">
      <c r="A28" s="3" t="s">
        <v>475</v>
      </c>
    </row>
    <row r="29" spans="1:6">
      <c r="A29" s="6" t="s">
        <v>253</v>
      </c>
    </row>
    <row r="30" spans="1:6">
      <c r="A30" s="3" t="s">
        <v>269</v>
      </c>
      <c r="B30" s="4" t="n">
        <v>-4534</v>
      </c>
      <c r="C30" s="4" t="n">
        <v>-4953</v>
      </c>
      <c r="D30" s="4" t="n">
        <v>-8312</v>
      </c>
      <c r="E30" s="4" t="n">
        <v>-9225</v>
      </c>
    </row>
    <row r="31" spans="1:6">
      <c r="A31" s="3" t="s">
        <v>476</v>
      </c>
    </row>
    <row r="32" spans="1:6">
      <c r="A32" s="6" t="s">
        <v>253</v>
      </c>
    </row>
    <row r="33" spans="1:6">
      <c r="A33" s="3" t="s">
        <v>74</v>
      </c>
      <c r="B33" s="4" t="n">
        <v>-4386</v>
      </c>
      <c r="C33" s="4" t="n">
        <v>-57325</v>
      </c>
      <c r="D33" s="4" t="n">
        <v>-27265</v>
      </c>
      <c r="E33" s="4" t="n">
        <v>-117761</v>
      </c>
    </row>
    <row r="34" spans="1:6">
      <c r="A34" s="3" t="s">
        <v>269</v>
      </c>
      <c r="B34" s="4" t="n">
        <v>2650</v>
      </c>
      <c r="C34" s="4" t="n">
        <v>-2215</v>
      </c>
      <c r="D34" s="4" t="n">
        <v>3942</v>
      </c>
      <c r="E34" s="4" t="n">
        <v>-5705</v>
      </c>
    </row>
    <row r="35" spans="1:6">
      <c r="A35" s="3" t="s">
        <v>477</v>
      </c>
    </row>
    <row r="36" spans="1:6">
      <c r="A36" s="6" t="s">
        <v>253</v>
      </c>
    </row>
    <row r="37" spans="1:6">
      <c r="A37" s="3" t="s">
        <v>84</v>
      </c>
      <c r="B37" s="4" t="n">
        <v>8000</v>
      </c>
      <c r="D37" s="4" t="n">
        <v>8000</v>
      </c>
    </row>
    <row r="38" spans="1:6">
      <c r="A38" s="3" t="s">
        <v>478</v>
      </c>
    </row>
    <row r="39" spans="1:6">
      <c r="A39" s="6" t="s">
        <v>253</v>
      </c>
    </row>
    <row r="40" spans="1:6">
      <c r="A40" s="3" t="s">
        <v>74</v>
      </c>
      <c r="B40" s="4" t="n">
        <v>146528</v>
      </c>
      <c r="C40" s="4" t="n">
        <v>109020</v>
      </c>
      <c r="D40" s="4" t="n">
        <v>262766</v>
      </c>
      <c r="E40" s="4" t="n">
        <v>223701</v>
      </c>
    </row>
    <row r="41" spans="1:6">
      <c r="A41" s="3" t="s">
        <v>479</v>
      </c>
    </row>
    <row r="42" spans="1:6">
      <c r="A42" s="6" t="s">
        <v>253</v>
      </c>
    </row>
    <row r="43" spans="1:6">
      <c r="A43" s="3" t="s">
        <v>74</v>
      </c>
      <c r="B43" s="4" t="n">
        <v>89440</v>
      </c>
      <c r="C43" s="4" t="n">
        <v>55087</v>
      </c>
      <c r="D43" s="4" t="n">
        <v>153581</v>
      </c>
      <c r="E43" s="4" t="n">
        <v>115813</v>
      </c>
    </row>
    <row r="44" spans="1:6">
      <c r="A44" s="3" t="s">
        <v>480</v>
      </c>
    </row>
    <row r="45" spans="1:6">
      <c r="A45" s="6" t="s">
        <v>253</v>
      </c>
    </row>
    <row r="46" spans="1:6">
      <c r="A46" s="3" t="s">
        <v>74</v>
      </c>
      <c r="B46" s="4" t="n">
        <v>34804</v>
      </c>
      <c r="C46" s="4" t="n">
        <v>33717</v>
      </c>
      <c r="D46" s="4" t="n">
        <v>68925</v>
      </c>
      <c r="E46" s="4" t="n">
        <v>67552</v>
      </c>
    </row>
    <row r="47" spans="1:6">
      <c r="A47" s="3" t="s">
        <v>481</v>
      </c>
    </row>
    <row r="48" spans="1:6">
      <c r="A48" s="6" t="s">
        <v>253</v>
      </c>
    </row>
    <row r="49" spans="1:6">
      <c r="A49" s="3" t="s">
        <v>74</v>
      </c>
      <c r="B49" s="4" t="n">
        <v>22284</v>
      </c>
      <c r="C49" s="4" t="n">
        <v>20216</v>
      </c>
      <c r="D49" s="4" t="n">
        <v>40260</v>
      </c>
      <c r="E49" s="4" t="n">
        <v>40336</v>
      </c>
    </row>
    <row r="50" spans="1:6">
      <c r="A50" s="3" t="s">
        <v>477</v>
      </c>
    </row>
    <row r="51" spans="1:6">
      <c r="A51" s="6" t="s">
        <v>253</v>
      </c>
    </row>
    <row r="52" spans="1:6">
      <c r="A52" s="3" t="s">
        <v>74</v>
      </c>
      <c r="B52" s="4" t="n">
        <v>0</v>
      </c>
      <c r="C52" s="4" t="n">
        <v>0</v>
      </c>
      <c r="D52" s="4" t="n">
        <v>0</v>
      </c>
      <c r="E52" s="4" t="n">
        <v>0</v>
      </c>
    </row>
    <row r="53" spans="1:6">
      <c r="A53" s="3" t="s">
        <v>482</v>
      </c>
    </row>
    <row r="54" spans="1:6">
      <c r="A54" s="6" t="s">
        <v>253</v>
      </c>
    </row>
    <row r="55" spans="1:6">
      <c r="A55" s="3" t="s">
        <v>74</v>
      </c>
      <c r="B55" s="4" t="n">
        <v>2279</v>
      </c>
      <c r="C55" s="4" t="n">
        <v>55442</v>
      </c>
      <c r="D55" s="4" t="n">
        <v>23054</v>
      </c>
      <c r="E55" s="4" t="n">
        <v>115546</v>
      </c>
    </row>
    <row r="56" spans="1:6">
      <c r="A56" s="3" t="s">
        <v>483</v>
      </c>
    </row>
    <row r="57" spans="1:6">
      <c r="A57" s="6" t="s">
        <v>253</v>
      </c>
    </row>
    <row r="58" spans="1:6">
      <c r="A58" s="3" t="s">
        <v>74</v>
      </c>
      <c r="B58" s="4" t="n">
        <v>0</v>
      </c>
      <c r="C58" s="4" t="n">
        <v>0</v>
      </c>
      <c r="D58" s="4" t="n">
        <v>0</v>
      </c>
      <c r="E58" s="4" t="n">
        <v>0</v>
      </c>
    </row>
    <row r="59" spans="1:6">
      <c r="A59" s="3" t="s">
        <v>484</v>
      </c>
    </row>
    <row r="60" spans="1:6">
      <c r="A60" s="6" t="s">
        <v>253</v>
      </c>
    </row>
    <row r="61" spans="1:6">
      <c r="A61" s="3" t="s">
        <v>74</v>
      </c>
      <c r="B61" s="4" t="n">
        <v>2107</v>
      </c>
      <c r="C61" s="4" t="n">
        <v>1883</v>
      </c>
      <c r="D61" s="4" t="n">
        <v>4211</v>
      </c>
      <c r="E61" s="4" t="n">
        <v>2215</v>
      </c>
    </row>
    <row r="62" spans="1:6">
      <c r="A62" s="3" t="s">
        <v>485</v>
      </c>
    </row>
    <row r="63" spans="1:6">
      <c r="A63" s="6" t="s">
        <v>253</v>
      </c>
    </row>
    <row r="64" spans="1:6">
      <c r="A64" s="3" t="s">
        <v>74</v>
      </c>
      <c r="B64" s="7" t="n">
        <v>-4386</v>
      </c>
      <c r="C64" s="7" t="n">
        <v>-57325</v>
      </c>
      <c r="D64" s="7" t="n">
        <v>-27265</v>
      </c>
      <c r="E64" s="7" t="n">
        <v>-11776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86</v>
      </c>
      <c r="B1" s="2" t="s">
        <v>68</v>
      </c>
      <c r="D1" s="2" t="s">
        <v>1</v>
      </c>
    </row>
    <row r="2" spans="1:5">
      <c r="B2" s="2" t="s">
        <v>2</v>
      </c>
      <c r="C2" s="2" t="s">
        <v>69</v>
      </c>
      <c r="D2" s="2" t="s">
        <v>2</v>
      </c>
      <c r="E2" s="2" t="s">
        <v>69</v>
      </c>
    </row>
    <row r="3" spans="1:5">
      <c r="A3" s="3" t="s">
        <v>487</v>
      </c>
    </row>
    <row r="4" spans="1:5">
      <c r="A4" s="6" t="s">
        <v>253</v>
      </c>
    </row>
    <row r="5" spans="1:5">
      <c r="A5" s="3" t="s">
        <v>488</v>
      </c>
      <c r="B5" s="3" t="s">
        <v>489</v>
      </c>
      <c r="C5" s="3" t="s">
        <v>490</v>
      </c>
      <c r="D5" s="3" t="s">
        <v>489</v>
      </c>
      <c r="E5" s="3" t="s">
        <v>490</v>
      </c>
    </row>
    <row r="6" spans="1:5">
      <c r="A6" s="3" t="s">
        <v>491</v>
      </c>
    </row>
    <row r="7" spans="1:5">
      <c r="A7" s="6" t="s">
        <v>253</v>
      </c>
    </row>
    <row r="8" spans="1:5">
      <c r="A8" s="3" t="s">
        <v>488</v>
      </c>
      <c r="B8" s="3" t="s">
        <v>492</v>
      </c>
      <c r="C8" s="3" t="s">
        <v>493</v>
      </c>
      <c r="D8" s="3" t="s">
        <v>492</v>
      </c>
      <c r="E8" s="3" t="s">
        <v>493</v>
      </c>
    </row>
    <row r="9" spans="1:5">
      <c r="A9" s="3" t="s">
        <v>494</v>
      </c>
    </row>
    <row r="10" spans="1:5">
      <c r="A10" s="6" t="s">
        <v>253</v>
      </c>
    </row>
    <row r="11" spans="1:5">
      <c r="A11" s="3" t="s">
        <v>488</v>
      </c>
      <c r="B11" s="3" t="s">
        <v>489</v>
      </c>
      <c r="C11" s="3" t="s">
        <v>495</v>
      </c>
      <c r="D11" s="3" t="s">
        <v>489</v>
      </c>
      <c r="E11" s="3" t="s">
        <v>496</v>
      </c>
    </row>
    <row r="12" spans="1:5">
      <c r="A12" s="3" t="s">
        <v>497</v>
      </c>
    </row>
    <row r="13" spans="1:5">
      <c r="A13" s="6" t="s">
        <v>253</v>
      </c>
    </row>
    <row r="14" spans="1:5">
      <c r="A14" s="3" t="s">
        <v>488</v>
      </c>
      <c r="B14" s="3" t="s">
        <v>498</v>
      </c>
      <c r="C14" s="3" t="s">
        <v>499</v>
      </c>
      <c r="D14" s="3" t="s">
        <v>500</v>
      </c>
      <c r="E14" s="3" t="s">
        <v>5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0"/>
  </cols>
  <sheetData>
    <row r="1" spans="1:2">
      <c r="A1" s="1" t="s">
        <v>502</v>
      </c>
      <c r="B1" s="2" t="s">
        <v>503</v>
      </c>
    </row>
    <row r="2" spans="1:2">
      <c r="A2" s="6" t="s">
        <v>504</v>
      </c>
    </row>
    <row r="3" spans="1:2">
      <c r="A3" s="3" t="s">
        <v>20</v>
      </c>
      <c r="B3" s="4" t="n">
        <v>19083878</v>
      </c>
    </row>
    <row r="4" spans="1:2">
      <c r="A4" s="3" t="s">
        <v>21</v>
      </c>
    </row>
    <row r="5" spans="1:2">
      <c r="A5" s="6" t="s">
        <v>504</v>
      </c>
    </row>
    <row r="6" spans="1:2">
      <c r="A6" s="3" t="s">
        <v>20</v>
      </c>
      <c r="B6" s="4" t="n">
        <v>190838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6" t="s">
        <v>113</v>
      </c>
    </row>
    <row r="4" spans="1:3">
      <c r="A4" s="3" t="s">
        <v>92</v>
      </c>
      <c r="B4" s="7" t="n">
        <v>22183</v>
      </c>
      <c r="C4" s="7" t="n">
        <v>21467</v>
      </c>
    </row>
    <row r="5" spans="1:3">
      <c r="A5" s="6" t="s">
        <v>114</v>
      </c>
    </row>
    <row r="6" spans="1:3">
      <c r="A6" s="3" t="s">
        <v>115</v>
      </c>
      <c r="B6" s="4" t="n">
        <v>30573</v>
      </c>
      <c r="C6" s="4" t="n">
        <v>28174</v>
      </c>
    </row>
    <row r="7" spans="1:3">
      <c r="A7" s="3" t="s">
        <v>116</v>
      </c>
      <c r="B7" s="4" t="n">
        <v>251</v>
      </c>
      <c r="C7" s="4" t="n">
        <v>250</v>
      </c>
    </row>
    <row r="8" spans="1:3">
      <c r="A8" s="3" t="s">
        <v>117</v>
      </c>
      <c r="B8" s="4" t="n">
        <v>-267</v>
      </c>
      <c r="C8" s="4" t="n">
        <v>-12</v>
      </c>
    </row>
    <row r="9" spans="1:3">
      <c r="A9" s="3" t="s">
        <v>84</v>
      </c>
      <c r="B9" s="4" t="n">
        <v>3554</v>
      </c>
      <c r="C9" s="4" t="n">
        <v>0</v>
      </c>
    </row>
    <row r="10" spans="1:3">
      <c r="A10" s="3" t="s">
        <v>89</v>
      </c>
      <c r="B10" s="4" t="n">
        <v>-1878</v>
      </c>
      <c r="C10" s="4" t="n">
        <v>-1346</v>
      </c>
    </row>
    <row r="11" spans="1:3">
      <c r="A11" s="3" t="s">
        <v>118</v>
      </c>
      <c r="B11" s="4" t="n">
        <v>7365</v>
      </c>
      <c r="C11" s="4" t="n">
        <v>26720</v>
      </c>
    </row>
    <row r="12" spans="1:3">
      <c r="A12" s="6" t="s">
        <v>119</v>
      </c>
    </row>
    <row r="13" spans="1:3">
      <c r="A13" s="3" t="s">
        <v>120</v>
      </c>
      <c r="B13" s="4" t="n">
        <v>0</v>
      </c>
      <c r="C13" s="4" t="n">
        <v>-1823</v>
      </c>
    </row>
    <row r="14" spans="1:3">
      <c r="A14" s="6" t="s">
        <v>121</v>
      </c>
    </row>
    <row r="15" spans="1:3">
      <c r="A15" s="3" t="s">
        <v>27</v>
      </c>
      <c r="B15" s="4" t="n">
        <v>9188</v>
      </c>
      <c r="C15" s="4" t="n">
        <v>-393</v>
      </c>
    </row>
    <row r="16" spans="1:3">
      <c r="A16" s="3" t="s">
        <v>28</v>
      </c>
      <c r="B16" s="4" t="n">
        <v>388</v>
      </c>
      <c r="C16" s="4" t="n">
        <v>2357</v>
      </c>
    </row>
    <row r="17" spans="1:3">
      <c r="A17" s="3" t="s">
        <v>122</v>
      </c>
      <c r="B17" s="4" t="n">
        <v>957</v>
      </c>
      <c r="C17" s="4" t="n">
        <v>-12248</v>
      </c>
    </row>
    <row r="18" spans="1:3">
      <c r="A18" s="3" t="s">
        <v>30</v>
      </c>
      <c r="B18" s="4" t="n">
        <v>-26703</v>
      </c>
      <c r="C18" s="4" t="n">
        <v>4264</v>
      </c>
    </row>
    <row r="19" spans="1:3">
      <c r="A19" s="3" t="s">
        <v>31</v>
      </c>
      <c r="B19" s="4" t="n">
        <v>-503</v>
      </c>
      <c r="C19" s="4" t="n">
        <v>235</v>
      </c>
    </row>
    <row r="20" spans="1:3">
      <c r="A20" s="3" t="s">
        <v>40</v>
      </c>
      <c r="B20" s="4" t="n">
        <v>6281</v>
      </c>
      <c r="C20" s="4" t="n">
        <v>-4983</v>
      </c>
    </row>
    <row r="21" spans="1:3">
      <c r="A21" s="3" t="s">
        <v>41</v>
      </c>
      <c r="B21" s="4" t="n">
        <v>-41</v>
      </c>
      <c r="C21" s="4" t="n">
        <v>-3065</v>
      </c>
    </row>
    <row r="22" spans="1:3">
      <c r="A22" s="3" t="s">
        <v>123</v>
      </c>
      <c r="B22" s="4" t="n">
        <v>707</v>
      </c>
      <c r="C22" s="4" t="n">
        <v>-8401</v>
      </c>
    </row>
    <row r="23" spans="1:3">
      <c r="A23" s="3" t="s">
        <v>124</v>
      </c>
      <c r="B23" s="4" t="n">
        <v>-688</v>
      </c>
      <c r="C23" s="4" t="n">
        <v>956</v>
      </c>
    </row>
    <row r="24" spans="1:3">
      <c r="A24" s="3" t="s">
        <v>125</v>
      </c>
      <c r="B24" s="4" t="n">
        <v>51367</v>
      </c>
      <c r="C24" s="4" t="n">
        <v>52152</v>
      </c>
    </row>
    <row r="25" spans="1:3">
      <c r="A25" s="6" t="s">
        <v>126</v>
      </c>
    </row>
    <row r="26" spans="1:3">
      <c r="A26" s="3" t="s">
        <v>127</v>
      </c>
      <c r="B26" s="4" t="n">
        <v>-4542</v>
      </c>
      <c r="C26" s="4" t="n">
        <v>-3422</v>
      </c>
    </row>
    <row r="27" spans="1:3">
      <c r="A27" s="3" t="s">
        <v>128</v>
      </c>
      <c r="B27" s="4" t="n">
        <v>-19269</v>
      </c>
      <c r="C27" s="4" t="n">
        <v>-103765</v>
      </c>
    </row>
    <row r="28" spans="1:3">
      <c r="A28" s="3" t="s">
        <v>129</v>
      </c>
      <c r="B28" s="4" t="n">
        <v>1157</v>
      </c>
      <c r="C28" s="4" t="n">
        <v>73</v>
      </c>
    </row>
    <row r="29" spans="1:3">
      <c r="A29" s="3" t="s">
        <v>130</v>
      </c>
      <c r="B29" s="4" t="n">
        <v>0</v>
      </c>
      <c r="C29" s="4" t="n">
        <v>4086</v>
      </c>
    </row>
    <row r="30" spans="1:3">
      <c r="A30" s="3" t="s">
        <v>131</v>
      </c>
      <c r="B30" s="4" t="n">
        <v>2953</v>
      </c>
      <c r="C30" s="4" t="n">
        <v>2953</v>
      </c>
    </row>
    <row r="31" spans="1:3">
      <c r="A31" s="3" t="s">
        <v>132</v>
      </c>
      <c r="B31" s="4" t="n">
        <v>-19701</v>
      </c>
      <c r="C31" s="4" t="n">
        <v>-100075</v>
      </c>
    </row>
    <row r="32" spans="1:3">
      <c r="A32" s="6" t="s">
        <v>133</v>
      </c>
    </row>
    <row r="33" spans="1:3">
      <c r="A33" s="3" t="s">
        <v>134</v>
      </c>
      <c r="B33" s="4" t="n">
        <v>-12762</v>
      </c>
      <c r="C33" s="4" t="n">
        <v>-12669</v>
      </c>
    </row>
    <row r="34" spans="1:3">
      <c r="A34" s="3" t="s">
        <v>135</v>
      </c>
      <c r="B34" s="4" t="n">
        <v>-15267</v>
      </c>
      <c r="C34" s="4" t="n">
        <v>-15267</v>
      </c>
    </row>
    <row r="35" spans="1:3">
      <c r="A35" s="3" t="s">
        <v>136</v>
      </c>
      <c r="B35" s="4" t="n">
        <v>-28029</v>
      </c>
      <c r="C35" s="4" t="n">
        <v>-27936</v>
      </c>
    </row>
    <row r="36" spans="1:3">
      <c r="A36" s="3" t="s">
        <v>137</v>
      </c>
      <c r="B36" s="4" t="n">
        <v>-150</v>
      </c>
      <c r="C36" s="4" t="n">
        <v>69</v>
      </c>
    </row>
    <row r="37" spans="1:3">
      <c r="A37" s="3" t="s">
        <v>138</v>
      </c>
      <c r="B37" s="4" t="n">
        <v>3487</v>
      </c>
      <c r="C37" s="4" t="n">
        <v>-75790</v>
      </c>
    </row>
    <row r="38" spans="1:3">
      <c r="A38" s="3" t="s">
        <v>139</v>
      </c>
      <c r="B38" s="4" t="n">
        <v>116884</v>
      </c>
      <c r="C38" s="4" t="n">
        <v>195285</v>
      </c>
    </row>
    <row r="39" spans="1:3">
      <c r="A39" s="3" t="s">
        <v>140</v>
      </c>
      <c r="B39" s="7" t="n">
        <v>120371</v>
      </c>
      <c r="C39" s="7" t="n">
        <v>1194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v>
      </c>
      <c r="B1" s="2" t="s">
        <v>2</v>
      </c>
      <c r="C1" s="2" t="s">
        <v>23</v>
      </c>
      <c r="D1" s="2" t="s">
        <v>69</v>
      </c>
      <c r="E1" s="2" t="s">
        <v>142</v>
      </c>
    </row>
    <row r="2" spans="1:5">
      <c r="A2" s="3" t="s">
        <v>143</v>
      </c>
      <c r="B2" s="7" t="n">
        <v>103765</v>
      </c>
      <c r="C2" s="7" t="n">
        <v>100244</v>
      </c>
      <c r="D2" s="7" t="n">
        <v>102811</v>
      </c>
    </row>
    <row r="3" spans="1:5">
      <c r="A3" s="3" t="s">
        <v>144</v>
      </c>
      <c r="B3" s="4" t="n">
        <v>16606</v>
      </c>
      <c r="C3" s="4" t="n">
        <v>16640</v>
      </c>
      <c r="D3" s="4" t="n">
        <v>16684</v>
      </c>
    </row>
    <row r="4" spans="1:5">
      <c r="A4" s="3" t="s">
        <v>145</v>
      </c>
      <c r="B4" s="7" t="n">
        <v>120371</v>
      </c>
      <c r="C4" s="7" t="n">
        <v>116884</v>
      </c>
      <c r="D4" s="7" t="n">
        <v>119495</v>
      </c>
      <c r="E4" s="7" t="n">
        <v>1952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19:33Z</dcterms:created>
  <dcterms:modified xmlns:dcterms="http://purl.org/dc/terms/" xmlns:xsi="http://www.w3.org/2001/XMLSchema-instance" xsi:type="dcterms:W3CDTF">2018-08-01T17:19:33Z</dcterms:modified>
</cp:coreProperties>
</file>